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OPERA" sheetId="7" r:id="rId7"/>
    <s:sheet name="NOTE 2 - BASIS OF PRESENTATION" sheetId="8" r:id="rId8"/>
    <s:sheet name="NOTE 3 - SUMMARY OF SIGNIFICANT" sheetId="9" r:id="rId9"/>
    <s:sheet name="NOTE 4 - ACQUISITIONS" sheetId="10" r:id="rId10"/>
    <s:sheet name="NOTE 5 - INTANGIBLE ASSETS OF C" sheetId="11" r:id="rId11"/>
    <s:sheet name="NOTE 6 - SOFTWARE DEVELOPMENT C" sheetId="12" r:id="rId12"/>
    <s:sheet name="NOTE 7 - INVENTORY" sheetId="13" r:id="rId13"/>
    <s:sheet name="NOTE 8 - PROPERTY &amp; EQUIPMENT" sheetId="14" r:id="rId14"/>
    <s:sheet name="NOTE 9 - NOTE PAYABLE - REVOLVE" sheetId="15" r:id="rId15"/>
    <s:sheet name="NOTE 10 - LONG-TERM DEBT" sheetId="16" r:id="rId16"/>
    <s:sheet name="NOTE 11 - STOCKHOLDERS' EQUITY" sheetId="17" r:id="rId17"/>
    <s:sheet name="NOTE 12 - COMMITMENTS AND CONTI" sheetId="18" r:id="rId18"/>
    <s:sheet name="NOTE 13 - FOREIGN OPERATIONS" sheetId="19" r:id="rId19"/>
    <s:sheet name="Accounting Policies, by Policy " sheetId="20" r:id="rId20"/>
    <s:sheet name="NOTE 4 - ACQUISITIONS (Tables)" sheetId="21" r:id="rId21"/>
    <s:sheet name="NOTE 5 - INTANGIBLE ASSETS OF22" sheetId="22" r:id="rId22"/>
    <s:sheet name="NOTE 6 - SOFTWARE DEVELOPMENT23" sheetId="23" r:id="rId23"/>
    <s:sheet name="NOTE 7 - INVENTORY (Tables)" sheetId="24" r:id="rId24"/>
    <s:sheet name="NOTE 8 - PROPERTY &amp; EQUIPMENT (" sheetId="25" r:id="rId25"/>
    <s:sheet name="NOTE 10 - LONG-TERM DEBT (Table" sheetId="26" r:id="rId26"/>
    <s:sheet name="NOTE 12 - COMMITMENTS AND CON27" sheetId="27" r:id="rId27"/>
    <s:sheet name="NOTE 13 - FOREIGN OPERATIONS (T" sheetId="28" r:id="rId28"/>
    <s:sheet name="NOTE 3 - SUMMARY OF SIGNIFICA29" sheetId="29" r:id="rId29"/>
    <s:sheet name="NOTE 4 - ACQUISITIONS (Details)" sheetId="30" r:id="rId30"/>
    <s:sheet name="NOTE 4 - ACQUISITIONS (Detail31" sheetId="31" r:id="rId31"/>
    <s:sheet name="NOTE 4 - ACQUISITIONS (Detail32" sheetId="32" r:id="rId32"/>
    <s:sheet name="NOTE 4 - ACQUISITIONS (Detail33" sheetId="33" r:id="rId33"/>
    <s:sheet name="NOTE 5 - INTANGIBLE ASSETS OF34" sheetId="34" r:id="rId34"/>
    <s:sheet name="NOTE 5 - INTANGIBLE ASSETS OF35" sheetId="35" r:id="rId35"/>
    <s:sheet name="NOTE 5 - INTANGIBLE ASSETS OF36" sheetId="36" r:id="rId36"/>
    <s:sheet name="NOTE 6 - SOFTWARE DEVELOPMENT37" sheetId="37" r:id="rId37"/>
    <s:sheet name="NOTE 7 - INVENTORY (Details) - " sheetId="38" r:id="rId38"/>
    <s:sheet name="NOTE 8 - PROPERTY &amp; EQUIPMENT39" sheetId="39" r:id="rId39"/>
    <s:sheet name="NOTE 8 - PROPERTY &amp; EQUIPMENT40" sheetId="40" r:id="rId40"/>
    <s:sheet name="NOTE 9 - NOTE PAYABLE - REVOL41" sheetId="41" r:id="rId41"/>
    <s:sheet name="NOTE 10 - LONG-TERM DEBT (Detai" sheetId="42" r:id="rId42"/>
    <s:sheet name="NOTE 10 - LONG-TERM DEBT (Det43" sheetId="43" r:id="rId43"/>
    <s:sheet name="NOTE 10 - LONG-TERM DEBT (Det44" sheetId="44" r:id="rId44"/>
    <s:sheet name="NOTE 11 - STOCKHOLDERS' EQUITY " sheetId="45" r:id="rId45"/>
    <s:sheet name="NOTE 12 - COMMITMENTS AND CON46" sheetId="46" r:id="rId46"/>
    <s:sheet name="NOTE 12 - COMMITMENTS AND CON47" sheetId="47" r:id="rId47"/>
    <s:sheet name="NOTE 12 - COMMITMENTS AND CON48" sheetId="48" r:id="rId48"/>
    <s:sheet name="NOTE 13 - FOREIGN OPERATIONS (D" sheetId="49" r:id="rId49"/>
    <s:sheet name="NOTE 13 - FOREIGN OPERATIONS 50" sheetId="50" r:id="rId50"/>
  </s:sheets>
  <s:definedNames/>
  <s:calcPr calcId="124519" calcMode="auto" fullCalcOnLoad="1"/>
</s:workbook>
</file>

<file path=xl/sharedStrings.xml><?xml version="1.0" encoding="utf-8"?>
<sst xmlns="http://schemas.openxmlformats.org/spreadsheetml/2006/main" uniqueCount="560">
  <si>
    <t>Document And Entity Information - shares</t>
  </si>
  <si>
    <t>6 Months Ended</t>
  </si>
  <si>
    <t>Jun. 30, 2015</t>
  </si>
  <si>
    <t>Sep. 18, 2015</t>
  </si>
  <si>
    <t>Document and Entity Information [Abstract]</t>
  </si>
  <si>
    <t>Entity Registrant Name</t>
  </si>
  <si>
    <t>Quadrant 4 System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 USD ($)</t>
  </si>
  <si>
    <t>Dec. 31, 2014</t>
  </si>
  <si>
    <t>Current Assets</t>
  </si>
  <si>
    <t>Cash</t>
  </si>
  <si>
    <t>Accounts and unbilled receivables (net of allowance for doubtful accounts of $866,365 and $810,000 at June 30, 2015 and December 31, 2014, respectively)</t>
  </si>
  <si>
    <t>Inventory</t>
  </si>
  <si>
    <t>Other current assets</t>
  </si>
  <si>
    <t>Total current assets</t>
  </si>
  <si>
    <t>Intangible assets, customer lists and technology stacks – net</t>
  </si>
  <si>
    <t>Equipment under capital lease, net</t>
  </si>
  <si>
    <t>Equipment – net</t>
  </si>
  <si>
    <t>Long-term assets</t>
  </si>
  <si>
    <t>Software development costs</t>
  </si>
  <si>
    <t>Deferred financing costs – net</t>
  </si>
  <si>
    <t>Deferred licensing and royalty fees</t>
  </si>
  <si>
    <t>Other assets</t>
  </si>
  <si>
    <t>TOTAL ASSETS</t>
  </si>
  <si>
    <t>Current Liabilities</t>
  </si>
  <si>
    <t>Accounts payable and accrued expenses</t>
  </si>
  <si>
    <t>Note payable – Revolver</t>
  </si>
  <si>
    <t>Earnouts payable</t>
  </si>
  <si>
    <t>Current obligation under capital lease</t>
  </si>
  <si>
    <t>Current maturities - long term debt, net of debt discount of $356,333</t>
  </si>
  <si>
    <t>Total current liabilities</t>
  </si>
  <si>
    <t>Non-current obligation under capital lease</t>
  </si>
  <si>
    <t>Long-term debt, less current maturities, net of debt discount of $51,111</t>
  </si>
  <si>
    <t>Total liabilities</t>
  </si>
  <si>
    <t>Commitments and contingencies</t>
  </si>
  <si>
    <t>Stockholders' Equity</t>
  </si>
  <si>
    <t>Common stock - $0.001 par value; authorized: 200,000,000 shares: issued and outstanding 103,011,773 and 102,661,774 at June 30, 2015 and December 31, 2014, respectively</t>
  </si>
  <si>
    <t>Additional paid-in capital</t>
  </si>
  <si>
    <t>Accumulated deficit</t>
  </si>
  <si>
    <t>Total stockholders' equity</t>
  </si>
  <si>
    <t>TOTAL LIABILITIES AND STOCKHOLDERS' EQUITY</t>
  </si>
  <si>
    <t>Condensed Consolidated Balance Sheets (Parentheticals) - USD ($)</t>
  </si>
  <si>
    <t>Allowance for doubtful accounts (in Dollars)</t>
  </si>
  <si>
    <t>Long term debt, debt discount (in Dollars)</t>
  </si>
  <si>
    <t>Common stock, par value (in Dollars per share)</t>
  </si>
  <si>
    <t>Common stock, shares authorized</t>
  </si>
  <si>
    <t>Common stock, shares issued</t>
  </si>
  <si>
    <t>Common stock, shares outstanding</t>
  </si>
  <si>
    <t>Current Portion [Member]</t>
  </si>
  <si>
    <t>Noncurrent Portion [Member]</t>
  </si>
  <si>
    <t>Condensed Consolidated Statements of Operations (Unaudited) - USD ($)</t>
  </si>
  <si>
    <t>3 Months Ended</t>
  </si>
  <si>
    <t>Jun. 30, 2014</t>
  </si>
  <si>
    <t>Revenue</t>
  </si>
  <si>
    <t>Cost of revenue</t>
  </si>
  <si>
    <t>Gross Margin</t>
  </si>
  <si>
    <t>Operating expenses:</t>
  </si>
  <si>
    <t>General and administrative expenses</t>
  </si>
  <si>
    <t>Research &amp; Development</t>
  </si>
  <si>
    <t>Amortization and depreciation expense</t>
  </si>
  <si>
    <t>Interest expense</t>
  </si>
  <si>
    <t>Total</t>
  </si>
  <si>
    <t>Net Income / (loss) before income taxes</t>
  </si>
  <si>
    <t>Provision for Income taxes</t>
  </si>
  <si>
    <t>Net Income/(loss)</t>
  </si>
  <si>
    <t>Net Income/ (loss) per common share</t>
  </si>
  <si>
    <t>- Basic (in Dollars per share)</t>
  </si>
  <si>
    <t>[1]</t>
  </si>
  <si>
    <t>- Fully diluted (in Dollars per share)</t>
  </si>
  <si>
    <t>Weighted average common shares</t>
  </si>
  <si>
    <t>- Basic (in Shares)</t>
  </si>
  <si>
    <t>- Fully diluted (in Shares)</t>
  </si>
  <si>
    <t>Less than $0.01, per share</t>
  </si>
  <si>
    <t>Condensed Consolidated Statements of Cash Flows (Unaudited) - USD ($)</t>
  </si>
  <si>
    <t>Cash flows from operating activities:</t>
  </si>
  <si>
    <t>Adjustments to reconcile net income/(loss) to net cash used in operating activities:</t>
  </si>
  <si>
    <t>Amortization, impairment and depreciation expense</t>
  </si>
  <si>
    <t>Provision for doubtful accounts</t>
  </si>
  <si>
    <t>Issuance of Stock for services and interest</t>
  </si>
  <si>
    <t>Issuance of Warrants for services</t>
  </si>
  <si>
    <t>Changes in assets and liabilities, net of the effect of the acquisitions</t>
  </si>
  <si>
    <t>Accounts and unbilled receivables</t>
  </si>
  <si>
    <t>Deferred finance costs</t>
  </si>
  <si>
    <t>Deferred license cost</t>
  </si>
  <si>
    <t>Obligation under capital lease</t>
  </si>
  <si>
    <t>Net cash used in operating activities</t>
  </si>
  <si>
    <t>Cash flows from investing activities:</t>
  </si>
  <si>
    <t>Purchase of fixed assets</t>
  </si>
  <si>
    <t>Acquisition of assets (net of assets assumed of $104,700, notes payable assumed of $1,000,000, contingent payments of $400,000 and issuance of common stock of $ 142,500)</t>
  </si>
  <si>
    <t>Net cash used in investing activities</t>
  </si>
  <si>
    <t>Cash flows from financing activities:</t>
  </si>
  <si>
    <t>Proceeds from sales of common stock</t>
  </si>
  <si>
    <t>Borrowings on revolver</t>
  </si>
  <si>
    <t>Repayments of revolver</t>
  </si>
  <si>
    <t>Payments of long-term debt</t>
  </si>
  <si>
    <t>Net cash provided by/(used in) financing activities</t>
  </si>
  <si>
    <t>Net decrease in cash</t>
  </si>
  <si>
    <t>Cash - beginning of year</t>
  </si>
  <si>
    <t>Cash - end of year</t>
  </si>
  <si>
    <t>Cash paid for:</t>
  </si>
  <si>
    <t>Interest</t>
  </si>
  <si>
    <t>Income taxes</t>
  </si>
  <si>
    <t>Noncash transactions</t>
  </si>
  <si>
    <t>Acquisition of technology platform utilizing common stock &amp; warrants</t>
  </si>
  <si>
    <t>Noncash consideration for acquisitions</t>
  </si>
  <si>
    <t>Condensed Consolidated Statements of Cash Flows (Unaudited) (Parentheticals)</t>
  </si>
  <si>
    <t>Jun. 30, 2015USD ($)</t>
  </si>
  <si>
    <t>Acquisition of assets, assets assumed</t>
  </si>
  <si>
    <t>Acquisition of assets, notes payable assumed</t>
  </si>
  <si>
    <t>Acquisition of assets, contingent payments</t>
  </si>
  <si>
    <t>Acquisition of assets, issuance of common stock</t>
  </si>
  <si>
    <t>NOTE 1 - ORGANIZATION AND OPERATIONS</t>
  </si>
  <si>
    <t>Accounting Policies [Abstract]</t>
  </si>
  <si>
    <t>Organization, Consolidation, Basis of Presentation, Business Description and Accounting Policies [Text Block]</t>
  </si>
  <si>
    <t>NOTE 1 – ORGANIZATION AND OPERATIONS
Organization
Quadrant 4 System Corporation (sometimes referred to herein as “Quadrant 4” or the “Company”) was incorporated by the Florida Department of State on May 9, 1990 as Sun Express Group, Inc. and changed its name on March 31, 2011. The Company changed its domicile to Illinois on April 25, 2014. The Company generates revenue from clients located mostly in North America and operates out of six different office locations throughout the United States.
Operations
The Company is engaged in the Information Technology sector as a provider of Platform-as-a-Service (PaaS) and Software-as-a-Service (SaaS) systems to the health insurance (QHIX), media (QBLITZ) and education (QEDX) verticals. Along with these platforms, we also provide relevant services that leverage on our proprietary Social Media, Mobility, Analytics and Cloud (SMAC) technology stack. Our core services include Consulting, Application Life Cycle Management, Enterprise Applications &amp; Data Management, Mobility Applications and Business Analytics (collectively “Consulting”). We blend these services with our technology platforms to offer client specific and industry specific solutions to Healthcare, Media, Education, Retail and Manufacturing industry segments (collectively “Solutions”).
The Company generates revenues principally from two broad segments, namely Services and Platforms (PaaS/SaaS). The Services component includes consulting services that bills on a time &amp; material basis; projects that bill on a predominantly time &amp; material basis with a small mile-stone component; and managed services that bill fixed fees that provide pre-determined SLA based services. The Platform segment bills on transaction basis such as per member per month enrolled for the QHIX; per bandwidth consumed for the QBLITZ; and per student per month for the QEDX platforms. The Company anticipates to start delivering Platform based revenues in 2016.</t>
  </si>
  <si>
    <t>NOTE 2 - BASIS OF PRESENTATION</t>
  </si>
  <si>
    <t>Disclosure Text Block [Abstract]</t>
  </si>
  <si>
    <t>Organization, Consolidation and Presentation of Financial Statements Disclosure [Text Block]</t>
  </si>
  <si>
    <t>NOTE 2 – BASIS OF PRESENTATION
The accompanying unaudited condensed consolidated financial statements and related notes have been prepared in accordance with the United States generally accepted accounting principles (“GAAP”) and with the applicable rules and regulations of the Securities and Exchange Commission. Accordingly, they do not include all of the information and footnotes required by GAAP for complete financial statements presentation. In the opinion of the management, all adjustments (consisting of normal recurring accruals) considered necessary to present fairly the financial position, results of operations and cash flows for interim financial statements have been included. This form 10-Q should be read in conjunction with the Company’s Annual Report on Form 10-K for the year ended December 31, 2014. Interim results are not necessarily indicative of the results for the fiscal year ending December 31, 2015.
Consolidated Financial Statements
The accompanying consolidated financial statements have been prepared in accordance with accounting principles generally accepted in the United States of America and include all the accounts of the Company. As of January 1, 2015, all subsidiaries have been merged with Quadrant 4 System Corporation and all intercompany transactions have been eliminated.</t>
  </si>
  <si>
    <t>NOTE 3 - SUMMARY OF SIGNIFICANT ACCOUNTING POLICIES</t>
  </si>
  <si>
    <t>Significant Accounting Policies [Text Block]</t>
  </si>
  <si>
    <t>NOTE 3 – SUMMARY OF SIGNIFICANT ACCOUNTING POLICIES
Reclassifications
Certain amounts for the prior period have been revised or reclassified to conform to 2015 presentation.
Estimates
The preparation of the Company’s consolidated financial statements in conformity with accounting principles generally accepted in the United States of America (‘U.S. GAAP”) requires management to make estimates and assumptions that affect certain reported amounts and disclosures. Significant estimates include the allowance for uncollectible accounts receivable, depreciation and amortization, intangible assets, including customer lists and technology stacks, capitalization, fair value and useful lives, accruals, contingencies, impairment and valuation of stock warrants and options. These estimates may be adjusted as more current information becomes available, and any adjustment could have a significant impact on recorded amounts. Accordingly, actual results could defer from those estimates.
Fair Value of Financial Instruments
The Company considers the carrying amounts of financial instruments, including cash, accounts receivable, accounts payable, accrued expenses and notes payable to approximate their fair values because of their relatively short maturities.
Accounts and Unbilled Receivables
Accounts and unbilled receivables consist of amounts due from customers which are presented net of the allowance for doubtful accounts at the amount the Company expects to collect. The Company records a provision for doubtful receivables, if necessary, to allow for any amounts which may be unrecoverable, which is based upon an analysis of the Company’s prior collection experience, customer creditworthiness, past transaction history with the customers, current economic trends, and changes in customer repayment terms.
Unbilled receivables are established when revenue is deemed to be recognized based on the Company's revenue recognition policy, but due to contractual restraints over the timing of invoicing, the Company does not have the right to invoice the customer by the balance sheet date.
Inventory
Inventory consists primarily of manufactured and preassembled units ready for distribution. Inventory is stated at the lower of cost (first-in, first-out) or market. In evaluating whether inventory is stated lower of cost or market, management considers such factors as the amount of inventory on hand and the distribution channel, the estimated time to sell such inventory, and the current market conditions. Adjustments to reduce inventory to its net realizable value are charged to cost of goods sold.
Vendors and Contractors
The Company outsources portions of its work to third party service providers. These providers can be captive suppliers that undertake software development, research &amp; development and custom platform development. Some vendors may provide specific consultants or resources (often called Corp to Corp) or independent contractors (often designated as 1099) to satisfy agreed upon deliverables to its clients.
Equipment
Equipment is recorded at cost and depreciated for financial statement purpose using the straight line method over estimated useful lives of five to fifteen years. Maintenance and repairs are charged to operating expenses as they are incurred. Improvements and betterments, which extend the lives of the assets, are capitalized. The cost and accumulated depreciation of assets retired or otherwise disposed of are removed from the appropriate amounts and any profit or loss on the sale or disposition of each assets is credited or charged to income.
Intangible Assets
Intangible assets, consisting of customer lists and technology stacks, are recorded at fair value and amortized on the straight-line method over the estimated useful lives of the related assets.
The carrying value of intangible assets are reviewed for impairment by management of the Company at least annually or upon the occurrence of an event which may indicate that the carrying amount may be greater than its fair value. Management of the Company has decided to perform its impairment testing on a quarterly basis starting in fiscal year 2015. If impaired, the Company will write-down such impairment. In addition, the useful life of the intangible assets will be evaluated by management at least annually or upon the occurrence of an event which may indicate that the useful life may have changed.
Customer lists are valued based on management’s forecast of expected future net cash flows, with revenues based on projected revenues from customers acquired and are being amortized over five years.
Technology stacks are valued based on management’s forecast of expected future net cash flows, with revenues based on projected sales of these technologies and are amortized over five to seven years.
Software Development Costs
Costs that are related to the conceptual formulation and design of licensed software programs are expensed as incurred to research, development engineering and other administrative support expenses; costs that are incurred to produce the finished product after technological feasibility has been established and after all research and development activities for any other component of the product or process have been completed are capitalized as software development costs. Capitalized amounts will be amortized on a straight-line basis over periods ranging up to five years which will be recorded in amortization expense starting in year 2016 commencing when the platforms first become offered for sale. The Company performs periodic reviews to ensure that unamortized software development costs remain recoverable from future revenue. Cost to support or service licensed program are charged to cost of revenue as incurred.
Pre-paid Expenses
The Company incurs certain costs that are deemed as prepaid expenses. The fees that are paid to the Department of Homeland Security for processing H1 visa fees for its international employees are amortized over 36 months, typically the life of the visa. One third of these pre-paid expenses are included in other current assets and two thirds in other assets.
Deferred Financing Costs
Financing costs incurred in connection with the Company’s notes payable and revolving credit facilities are capitalized and amortized into expense using the straight-line method over the life of the respective facility.
Deferred Licensing and Royalty Fees
The Company licenses software, platforms and/or content on a needed basis and enters into market driven licensing and royalty fee arrangements. If no consumption or usage of such licenses happen during the reporting period, the Company has no obligation for any minimum fees or royalties and no accruals are posted. The deferred licensing fee is being amortized over five years.
Leases
The Company has operating lease agreements for its offic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inancial Accounting Standards Board (“FASB”). No such material difference existed as of June 30, 2015.
Capitalized Lease
Capital leases are measured and recorded at present value as an asset and obligation. The asset is depreciated on a straight line over its estimated useful life and the obligation is paid using an effective interest rate.
Financial Instruments
The Company does not use derivative instruments to hedge exposures to cash flow, market or foreign currency risks.
The Company reviews the terms of convertible debt and equity instruments it issues to determine whether there are embedded derivative instruments, including the embedded conversion option, that are required to be bifurcated and accounted for separately as a derivative financial instrument. In connection with the sale of convertible debt and equity instruments, the Company may issue freestanding warrants that may, depending on their terms, be accounted for as derivative instrument liabilities, rather than as equity.
Bifurcated embedded derivative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
The discount from the face value of the convertible debt, together with the stated interest on the instrument, is amortized over the life of the instrument through periodic charges to interest expense, using the effective interest method.
Revenue Recognition
Revenue is recognized when there is persuasive evidence of an arrangement, the fee is fixed and determinable, performance of service has occurred and collection is reasonably assured. Revenue is recognized in the period the services are provided on which service ranges from approximately 2 months to over 1 year.
For time &amp; material engagements, the Company recognizes revenues when the client signs and approves the time sheet of a consultant(s) assigned to the engagement. For projects, the Company recognizes the revenues when the client acknowledges or accepts the delivery of the defined deliverables. For managed services engagements, the Company bills the contracted amount per billing period with no further acknowledgement from the client since such contracts have service level agreements and any service deficiencies are addressed within the normal course of engagement. The hosting revenues are recognized in the beginning of the period and are amortized over the term of the engagement since the client has no recourse and such fees are non-refundable. Platform revenues are recognized at the end of the period using the starting and ending average of the billing period and is generated by the platform with no further statement of work or purchase orders or approvals.
Income Taxe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for the years 2012, 2013 and 2014 are subject to examination by the IRS and corresponding states.
As of June 30, 2015, management has evaluated and concluded that there are no significant uncertain tax positions requiring recognition in the Company’s condensed consolidated financial statements.
Income (Loss) per Common Share
Basic income (loss) per share is calculated using the weighted-average number of common shares outstanding. Diluted income per share includes potentially dilutive securities such as outstanding options and warrants outstanding during each period.
For the six months ended June 30, 2015 there were 4,596,182 potentially dilutive securities that were included in the calculation of weighted-average common shares outstanding. For the six months ended June 30, 2014, there were 15,285,427 potentially dilutive securities that were not included in the calculation of weighted-average common shares outstanding since they would be anti-dilutive.
Derivatives
We account for derivatives pursuant to ASC 815, Accounting for Derivative Instruments and Hedging Activities
Share based compensation
The Company recognizes compensation expense for all share-based payment awards made to employees, directors and others based on the estimated fair values on the date of the grant. Common stock equivalents are valued using the Black-Scholes model using the market price of our common stock on the date of valuation, an expected dividend yield of zero, the remaining period or maturity date of the common stock equivalent and the expected volatility of our common stock.
The Company determines the fair value of the share-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Concentrations of Credit Risk
The Company maintains cash at various financial institutions, which at times, may be in excess of insured limits. The Company has not experienced any losses to date as a result of this policy and, in assessing its risk, the Companies’ policy is to maintain cash only with reputable financial institutions.
The Company currently banks at two national institutions with one being the primary and the other for petty cash purposes. The Company does not maintain large balances in its lockbox account due to the daily automatic sweeping arrangement with its lenders that credits its debts on a daily basis. As of June 30, 2015 no operating accounts had cash value that exceeded the FDIC insurance limit of $250,000.
The Company’s largest customer represented 16% and 15% of consolidated revenues and 20.7% and 9% of accounts receivable as of and for the six months ended June 30, 2015 and 2014, respectively. The Company had two customers that represented 20.7% and 13.4% of the total accounts receivable as of June 30, 2015, while one customer had 15% of the total accounts receivable as of June 30, 2014. The Company’s largest vendor represented 25.1% and 25.3% of total vendor payments for the six months ended June 30, 2015 and 2014, respectively.
Advertising costs
Advertising costs are expensed as incurred. Total advertising was $9,115 and $12,821 for the six months ended June 30, 2015 and 2014 respectively; $3,653 and $9,133 for the three months ended June 30, 2015 and 2014, respectively.
Recent Accounting Pronouncements
In May 2014, the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its financial statements.
In August 2014, the FASB issued ASU No. 2014-15 "Presentation of Financial Statements-Going Concern." The provisions of ASU No.2014-15 require management to assess an entity’s liability to continue as a going concern by incorporating and expanding upon certain principles that are currently in U.S. audit standards. Specifically, the amendments (1) provide a definition of the term substantial doubt, (2) require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n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Management does not believe that any other recently issued, but not yet effective accounting pronouncements, if adopted, would have a material effect on the accompanying consolidated financial statements.</t>
  </si>
  <si>
    <t>NOTE 4 - ACQUISITIONS</t>
  </si>
  <si>
    <t>Business Combinations [Abstract]</t>
  </si>
  <si>
    <t>Business Combination Disclosure [Text Block]</t>
  </si>
  <si>
    <t>NOTE 4 – ACQUISITIONS
On January 1, 2015, the Company completed the acquisition of 100% of the outstanding stock of Brainchild Corporation ("Brainchild"). Brainchild based in Naples, Florida is a leading provider of web-based and mobile learning solutions for kindergarten through high school, grades K-12. The acquisition of Brainchild includes technology, staffing and software solutions developed for providing its educational solutions.
This acquisition represents the Company’s entry into its newest vertical. This will not change the Company’s business model since the Company intends to leverage its experience in building and operating cloud-based exchanges for healthcare and media to the education market. The Company believes there is a growing demand for platforms that will bring together the delivery of digital instructional content, assessments and analysis of student information and performance data by educators in K-12 schools throughout the US.
The Company paid; $500,000 in cash, less certain loan balances at closing; 250,000 shares of the Company’s common stock with a buy back at thirty-six months at a guaranteed valuation of $2.00, per share, and a note for $1,000,000 for thirty-six months with interest at 8%, per annum. In addition, the Agreement calls for a performance based earn-out of up to $400,000, as defined, to be paid on a semi-annual basis on January 1 and July 1 each year based on actual cash received from the sale of units during the period. The Seller has the option to receive any or all of the earn-out payment in common stock of the Company priced at a five trading day average price, as defined.
The following table summarizes the allocation of the purchase price of the acquisition over the estimated fair values of the assets acquired and liabilities assumed.
Fair value of consideration transferred:
Cash
$
500,000
Subordinated debt
1,000,000
Common stock, 250,000 shares (at $0.57, per share)
142,500
Contingent earn-out payments
400,000
Total consideration
$
2,042,500
Recognized amounts of identifiable assets acquired and liabilities assumed:
Cash
$
31,164
Customer lists/Technology intangibles, net
649,265
Inventory
90,442
Deposits
2,000
Accounts receivable
121,715
Fixed assets
12,045
Accounts payable and accrued liabilities
(151,774
)
Long-term debt
(199,438
)
Sub-Total
555,419
Excess of purchase price allocated to intangible assets
1,487,081
Total
$
2,042,500
The following unaudited proforma summary presents consolidated information of the Company as if this business combination occurred on January 1, 2014 and includes the amortization of acquired intangibles.
2014
Gross Sales:
$
50,482,572
Net Loss:
$
(2,119,398
)
The Company repaid the long-term debt of $199,438 on January 23, 2015 through advances of the Note payable – Revolver.
On January 20, 2015, the Company merged Brainchild with its parent.</t>
  </si>
  <si>
    <t>NOTE 5 - INTANGIBLE ASSETS OF CUSTOMER LISTS AND TECHNOLOGY STACKS</t>
  </si>
  <si>
    <t>Intangible Assets Disclosure [Text Block]</t>
  </si>
  <si>
    <t>NOTE 5 – INTANGIBLE ASSETS OF CUSTOMER LISTS AND TECHNOLOGY STACKS
On May 1, 2014, the Company acquired certain technology assets specific to media platforms for a total consideration of 4,444,445 shares priced at $0.45/share aggregating to $2,000,000 which was capitalized in 2014 as part of the technology stacks, and 2 million warrants exercisable over 3 years, with an exercise prices of $0.50 and $0.10, per share. The value of the warrants, using Black Scholes model is $977,171 which was capitalized in 2014 as part of the technology stacks. These assets are critical to executing the long-term sales contract that the Company signed effective May 1, 2014 to provide media platform services valued up to $50,000,000 over five years to an existing client.
As of June 30, 2015 and December 31, 2014, intangible assets consisted of the following:
June 30, 2015
December 31, 2014
Gross
Accumulated amortization
Balance
Gross
Accumulated amortization
Balance
Customer list
Consulting
$
7,131,196
(7,131,196
)
-
$
7,131,196
$
(6,831,295
)
$
299,900
Solutions
8,500,000
(8,216,181
)
283,819
8,500,000
(8,003,313
)
496,688
Cloud
7,650,000
(4,852,090
)
2,797,910
7,650,000
(4,310,560
)
3,339,440
Media
1,639,750
(933,408
)
706,342
1,639,750
(797,808
)
841,942
24,920,946
(21,132,875
)
3,788,071
24,920,946
(19,942,976
)
4,977,970
Technology stack
Solutions
$
5,775,000
(4,102,075
)
1,672,925
$
5,775,000
$
(3,614,665
)
$
2,160,335
Cloud
850,000
(293,451
)
556,549
850,000
(232,737
)
617,263
Media
5,642,171
(1,321,016
)
4,321,155
5,642,171
(918,002
)
4,724,169
Education
2,934,931
(1,144,051
)
1,790,881
- -
-
15,202,102
(6,860,593
)
8,341,509
12,267,171
(4,765,404
)
7,501,767
Total
$
40,123,058
(27,993,468
)
12,129,580
$
37,188,117
$
(24,708,380
)
$
12,479,737
For the Six months ending June 30, 2015, the change in intangible assets was as follows:
Balance, January 1,
$
12,479,737
Additions
1,937,800
Impairment of assets
-
Amortization
(2,287,957
)
Balance, June 30,
$
12,129,580
For three months ending June 30, 2015 and 2014, amortization expense was $994,027 and $1,395,963, respectively.</t>
  </si>
  <si>
    <t>NOTE 6 - SOFTWARE DEVELOPMENT COSTS</t>
  </si>
  <si>
    <t>Disclosure Text Block Supplement [Abstract]</t>
  </si>
  <si>
    <t>Other Assets Disclosure [Text Block]</t>
  </si>
  <si>
    <t xml:space="preserve">NOTE 6 – SOFTWARE DEVELOPMENT COSTS
The Company specifically recognizes capitalized software costs by its product platforms as follows:
Description of Cost
June 30, 2015
December 31, 2014
Platforms:
QHIX
$
3,935,634
$
3,121,313
QBIX
1,527,060
1,427,485
QBLITZ
2,340,536
597,249
QEDX
753,385
-
$
8,556,615
$
5,146,047 </t>
  </si>
  <si>
    <t>NOTE 7 - INVENTORY</t>
  </si>
  <si>
    <t>Inventory Disclosure [Abstract]</t>
  </si>
  <si>
    <t>Inventory Disclosure [Text Block]</t>
  </si>
  <si>
    <t xml:space="preserve">NOTE 7 – INVENTORY
Inventory consists of the following:
Description
June 30, 2015
Hardware Assessment Devices
$
94,500
Display Devices
7,434
Accessories – Power adaptors &amp; Cables
16,662
$
118,596 </t>
  </si>
  <si>
    <t>NOTE 8 - PROPERTY &amp; EQUIPMENT</t>
  </si>
  <si>
    <t>Property, Plant and Equipment [Abstract]</t>
  </si>
  <si>
    <t>Property, Plant and Equipment Disclosure [Text Block]</t>
  </si>
  <si>
    <t>NOTE 8 – PROPERTY &amp; EQUIPMENT
Property and equipment consists of the following:
Description of Cost
June 30, 2015
December 31, 2014
Furniture &amp; fixtures
$
10,294
$
5,000
Computing equipment
518,995
44,431
Total
529,289
49,431
Less: Accumulated depreciation
(67,160
)
(13,500
)
Balance
$
462,129
$
35,931
Depreciation expense was $53,659 and $1,500 for the six months ended June 30, 2015 and 2014, respectively; $26,330 and $1,250 for the three months ended June 30, 2015 and 2014, respectively.</t>
  </si>
  <si>
    <t>NOTE 9 - NOTE PAYABLE - REVOLVER</t>
  </si>
  <si>
    <t>Short-term Debt [Text Block]</t>
  </si>
  <si>
    <t>NOTE 9 – NOTE PAYABLE - REVOLVER
In October 2014, the Company refinanced its factoring facility and replaced it with a new Asset Based Lending (ABL) revolver bank facility that has a term of 36 months and a maximum line of $10,000,000. The ABL was priced at 4.5% over 30-day LIBOR (with a minimum floor of 2%) plus an administrative fee of 0.1% per month on the outstanding balance and 0.084% per month on the unused portion of the revolver. As of June 30, 2015 and December 31, 2014, the Company has borrowed the maximum based on the borrowing base calculations and has
In addition, the Company entered into a term loan commitment with the lender for $3,000,000 (Note 10).
All borrowings under this revolving line of credit are collateralized by the accounts receivable and substantially all other assets of the Company.
In connection with the financing, the Company incurred legal, loan origination and advisory expenses totaling $600,583 which has been recorded as deferred financing costs and are being amortized over three years as interest expense. Amortization for the six months ending June 30, 2015 on the deferred financing costs is $70,692.</t>
  </si>
  <si>
    <t>NOTE 10 - LONG-TERM DEBT</t>
  </si>
  <si>
    <t>Long-term Debt [Text Block]</t>
  </si>
  <si>
    <t>NOTE 10 – LONG-TERM DEBT
Long-term debt consisted of the following:
June 30, 2015
December 31, 2014
Note payable due December 31, 2017, as extended, plus interest at 6.5% per annum (a)
$
3,117,538
$
3,117,538
Note payable due October 1, 2017, plus interest at approximately 10% per annum (b)
2,350,000
2,853,571
Note payable due July 1, 2016, plus interest at 8% per annum (c)
1,100,000
1,100,000
Note payable due Jan 1, 2018, plus interest at 8% per annum (d)
1,000,000
-
Note payable due September 30, 2015, plus interest at 8% per annum (e)
200,000
-
Less: Discounts
(407,444
)
(585,611 )
Total
7,360,094
6,485,498
Less: Current maturities
(1 ,505,274
)
(650,810
)
Total long-term debt
$
5,854,820
$
5,834,688
(a) In December 2013, $2 million of the original $5,000,000 Promissory note was converted to 3,333,334 shares of common stock (at $0.60/share) with 1,666,667 warrants exercisable at $1/share through December 31, 2018. The warrant was valued using the Black Scholes Option Pricing model and the Company recorded additional interest related to the conversion of debt and grant of warrants of $1,350,000. In March 2014, the note was extended to December 31, 2015 without any further considerations. On October 1, 2014, the note was extended to December 31, 2017 with the new interest rate at 6.5%. Additionally, 350,000 shares of common stock was granted as consideration for the extension valued at $140,000.
(b) In October 2014, the Company entered into a term loan for $3,000,000. The term loan was priced at 8% over 30-day LIBOR (with a minimum floor of 2%) with a term of 36 months. The term loan, as amended, is payable over three years, $83,928.57/month from January 1, 2015 through and including December 1, 2015, and $104,910.71/month from January 1, 2016 through maturity. The Company also issued 250,000 warrants, exercisable at $0.60/share for five years.
The Company calculated the fair value of the warrant as $119,991, based on a Black-Scholes Option Pricing Model using the market price of the Company's stock on the date of grant of $0.48, per share; volatility of 355%; a risk-free interest rate of 1.64%; a term of five years and zero dividend and has allocated the value of the warrant over the term note. The allocated value of the warrant of $115,000 has been recorded as a discount on the term note payable and will be amortized over three years as interest expense.
(c) In December 2014, the Company entered into a securities purchase agreement for a senior debenture in the amount of $1,100,000 at 8%. Interest is payable on October 1, 2015 with principal payments of 25% on 1/1/2016, 25% on 4/1/2016 and the remaining 50% on 7/1/2016. The Company issued 2,053,333 warrants priced at $0.60/share. The Company is obligated to issue additional 2,053,333 warrants priced at $0.60/share in the event of a default.
The Company calculated the fair value of the warrant as $841,771, based on a Black-Scholes Option Pricing Model using the market price of the Company's stock on the date of grant of $0.41, per share; volatility of 349%; a risk-free interest rate of 1.64%; a term of five years and zero dividend and has allocated the value of the warrant over the note payable. The allocated value of the warrant of $477,000 has been recorded as a discount on the note payable and will be amortized over eighteen months as interest expense.
(d) In January 2015, the Company issued a seller note for $1,000,000 in connection with the Brainchild acquisition at an interest rate of 8% per annum, payable over 36 months beginning the third quarter of 2016.
(e) On April 17, 2015, the Company issued a short term note for $200,000 at an interest rate of 12%, payable October 16, 2015.</t>
  </si>
  <si>
    <t>NOTE 11 - STOCKHOLDERS' EQUITY</t>
  </si>
  <si>
    <t>Stockholders' Equity Note [Abstract]</t>
  </si>
  <si>
    <t>Stockholders' Equity Note Disclosure [Text Block]</t>
  </si>
  <si>
    <t>NOTE 11 – STOCKHOLDERS' EQUITY
Preferred Stock
The Company's board of directors may designate preferred stock with preferences, participations, rights, qualifications, limitations, restrictions, etc., as required. No preferred shares are presently designated.
On April 28, 2015, the Company issued 50,000 shares of its common stock for services related to investor relations valued at $24,500.
On April 28, 2015, the Company issued 50,000 shares of its common stock for services to a Board member for consulting services valued at $28,000.
In January 2015, the Company issued a warrant to purchase 50,000 of its common stock to one of its Directors valued at $25,823 using the Black-Scholes Option Pricing Model.</t>
  </si>
  <si>
    <t>NOTE 12 - COMMITMENTS AND CONTINGENCIES</t>
  </si>
  <si>
    <t>Commitments and Contingencies Disclosure [Abstract]</t>
  </si>
  <si>
    <t>Commitments and Contingencies Disclosure [Text Block]</t>
  </si>
  <si>
    <t>NOTE 12 – COMMITMENTS AND CONTINGENCIES
Operating
In September 2012, the Company entered into a five year lease agreement for its Cranbury, New Jersey facility, which expires on September 8, 2016. In June 2013, the Company entered into a five year lease agreement for its Southfield, Michigan facility, which expires on October 31, 2018. In February 2013 the Company took over the lease agreement of its Irvine, California facility, which expires on April 12, 2015. In July 2014, the Company entered into a three year sub-lease agreement for its Alpharetta, Georgia facility, which expires on September 8, 2017. In December 2014, the Company entered into a one year lease agreement for its El Segundo, California facility, which expires on December 31, 2015. The Company also added certain facilities as a month to month basis. In December 2014, the Company entered into a four year sub-lease agreement for its Irvine, California facility, which expires on April 30, 2019.
Capital Lease:
Effective February 1, 2015, the Company entered into a business lease agreement for computer hardware equipment with monthly payments of $13,926 for a term of three years with a $1.00 end-of­term purchase option.
In accordance with FASB ASC 840, Leases, the Company has recorded this capital lease asset and capital lease obligation initially at an amount equal to the present value at the beginning of the lease term of minimum lease payments.
The following is a schedule of future minimum lease payments as of June 30, 2015.
Year ending June 30,
2016
$
167,114
2017
$
167,114
2018
$
83,557
Total minimum lease payments
$
417,785
Less: amount representing interest
$
( 29,980
)
Present value of net minimum lease payments, presented as current and non-current obligations under capital leases of $148,214 and $239,591, respectively.
$
387,805
Rent Expense for the six months ended June 30, 2015 and 2014 were $173,936 and $67,207, respectively, and for three months ending June 30, 2015 and 2014 were $95,392 and $1,332, respectively.
Legal:
On May 13, 2014, a claim was filed against the Company in the Superior Court of California, County of Santa Clara arising from a collections dispute related to vendors of an acquisition target of the Company. All Plaintiffs were vendors of the target and are seeking recovery of approximately $222,000. The Company is vigorously defending their position and it is expected that the court case will remain stayed until the earliest being fall 2015. In response to the claim, as of December 31, 2014 the Company has recorded an accrual in the event of legal settlement in the amount of $123,000.
In the normal course of business, the Company may become subject to claims or assessments. Such matters are subject to many uncertainties, and outcomes, which are not readily predictable with assurance.
Investor relations consulting Agreement:
On January 14, 2015 Company entered into an Investor Relations Consulting Agreement (Agreement) with an investor relations firm to provide consulting services regarding markets and exchanges, competitors, business acquisitions and other aspects of or concerning the Company’s business. The Agreement is for the term of twelve months in exchange for 50,000 shares of the Company’s restricted stock, valued at $24,500.</t>
  </si>
  <si>
    <t>NOTE 13 - FOREIGN OPERATIONS</t>
  </si>
  <si>
    <t>Commitments Disclosure [Text Block]</t>
  </si>
  <si>
    <t xml:space="preserve">NOTE 13 – FOREIGN OPERATIONS
The Company’s headquarters and operations are located in the United States. However, the Company does have a key supplier and subcontractor located in India. The Company has no ownership, directly or indirectly, in the key supplier and subcontractor. The India based supplier billed the Company $6,749,000 and $5,031,300 for the years ended December 31, 2014 and 2013, respectively. For the India based supplier the Company owed $630,000 and $384,000 as of June 30, 2015 and 2014, respectively.
The Company has entered into a long term master services agreement with its Indian vendor that ends on December 31, 2020 with customary options for termination with a 30 day notice. The Indian vendor provides captive services to the Company and is paid on a cost plus basis. The Company paid following amounts to the Indian vendor for providing different classes of services:
Three Months Ending
Three Months Ending
Description of Cost
June 30, 2015
June 30, 2014
Client delivery and support
$
660,860
808,557
Platform development
585,000
360,000
Sales support
43,250
38,294
Back office support
522,870
388,833
Research &amp; Development
93,020
94,316
$
1,905,000
1,690,000 </t>
  </si>
  <si>
    <t>Accounting Policies, by Policy (Policies)</t>
  </si>
  <si>
    <t>Reclassification, Policy [Policy Text Block]</t>
  </si>
  <si>
    <t>Reclassifications
Certain amounts for the prior period have been revised or reclassified to conform to 2015 presentation.</t>
  </si>
  <si>
    <t>Use of Estimates, Policy [Policy Text Block]</t>
  </si>
  <si>
    <t>Estimates
The preparation of the Company’s consolidated financial statements in conformity with accounting principles generally accepted in the United States of America (‘U.S. GAAP”) requires management to make estimates and assumptions that affect certain reported amounts and disclosures. Significant estimates include the allowance for uncollectible accounts receivable, depreciation and amortization, intangible assets, including customer lists and technology stacks, capitalization, fair value and useful lives, accruals, contingencies, impairment and valuation of stock warrants and options. These estimates may be adjusted as more current information becomes available, and any adjustment could have a significant impact on recorded amounts. Accordingly, actual results could defer from those estimates.</t>
  </si>
  <si>
    <t>Fair Value of Financial Instruments, Policy [Policy Text Block]</t>
  </si>
  <si>
    <t>Fair Value of Financial Instruments
The Company considers the carrying amounts of financial instruments, including cash, accounts receivable, accounts payable, accrued expenses and notes payable to approximate their fair values because of their relatively short maturities.</t>
  </si>
  <si>
    <t>Trade and Other Accounts Receivable, Policy [Policy Text Block]</t>
  </si>
  <si>
    <t>Accounts and Unbilled Receivables
Accounts and unbilled receivables consist of amounts due from customers which are presented net of the allowance for doubtful accounts at the amount the Company expects to collect. The Company records a provision for doubtful receivables, if necessary, to allow for any amounts which may be unrecoverable, which is based upon an analysis of the Company’s prior collection experience, customer creditworthiness, past transaction history with the customers, current economic trends, and changes in customer repayment terms.
Unbilled receivables are established when revenue is deemed to be recognized based on the Company's revenue recognition policy, but due to contractual restraints over the timing of invoicing, the Company does not have the right to invoice the customer by the balance sheet date.</t>
  </si>
  <si>
    <t>Inventory, Policy [Policy Text Block]</t>
  </si>
  <si>
    <t>Inventory
Inventory consists primarily of manufactured and preassembled units ready for distribution. Inventory is stated at the lower of cost (first-in, first-out) or market. In evaluating whether inventory is stated lower of cost or market, management considers such factors as the amount of inventory on hand and the distribution channel, the estimated time to sell such inventory, and the current market conditions. Adjustments to reduce inventory to its net realizable value are charged to cost of goods sold.</t>
  </si>
  <si>
    <t>Vendors and Contractors Policy [Policy Text Block]</t>
  </si>
  <si>
    <t>Vendors and Contractors
The Company outsources portions of its work to third party service providers. These providers can be captive suppliers that undertake software development, research &amp; development and custom platform development. Some vendors may provide specific consultants or resources (often called Corp to Corp) or independent contractors (often designated as 1099) to satisfy agreed upon deliverables to its clients.</t>
  </si>
  <si>
    <t>Property, Plant and Equipment, Policy [Policy Text Block]</t>
  </si>
  <si>
    <t>Equipment
Equipment is recorded at cost and depreciated for financial statement purpose using the straight line method over estimated useful lives of five to fifteen years. Maintenance and repairs are charged to operating expenses as they are incurred. Improvements and betterments, which extend the lives of the assets, are capitalized. The cost and accumulated depreciation of assets retired or otherwise disposed of are removed from the appropriate amounts and any profit or loss on the sale or disposition of each assets is credited or charged to income.</t>
  </si>
  <si>
    <t>Intangible Assets, Finite-Lived, Policy [Policy Text Block]</t>
  </si>
  <si>
    <t>Intangible Assets
Intangible assets, consisting of customer lists and technology stacks, are recorded at fair value and amortized on the straight-line method over the estimated useful lives of the related assets.
The carrying value of intangible assets are reviewed for impairment by management of the Company at least annually or upon the occurrence of an event which may indicate that the carrying amount may be greater than its fair value. Management of the Company has decided to perform its impairment testing on a quarterly basis starting in fiscal year 2015. If impaired, the Company will write-down such impairment. In addition, the useful life of the intangible assets will be evaluated by management at least annually or upon the occurrence of an event which may indicate that the useful life may have changed.
Customer lists are valued based on management’s forecast of expected future net cash flows, with revenues based on projected revenues from customers acquired and are being amortized over five years.
Technology stacks are valued based on management’s forecast of expected future net cash flows, with revenues based on projected sales of these technologies and are amortized over five to seven years.</t>
  </si>
  <si>
    <t>Research, Development, and Computer Software, Policy [Policy Text Block]</t>
  </si>
  <si>
    <t>Software Development Costs
Costs that are related to the conceptual formulation and design of licensed software programs are expensed as incurred to research, development engineering and other administrative support expenses; costs that are incurred to produce the finished product after technological feasibility has been established and after all research and development activities for any other component of the product or process have been completed are capitalized as software development costs. Capitalized amounts will be amortized on a straight-line basis over periods ranging up to five years which will be recorded in amortization expense starting in year 2016 commencing when the platforms first become offered for sale. The Company performs periodic reviews to ensure that unamortized software development costs remain recoverable from future revenue. Cost to support or service licensed program are charged to cost of revenue as incurred.</t>
  </si>
  <si>
    <t>Prepaid Expenses Policy [Policy Text Block]</t>
  </si>
  <si>
    <t>Pre-paid Expenses
The Company incurs certain costs that are deemed as prepaid expenses. The fees that are paid to the Department of Homeland Security for processing H1 visa fees for its international employees are amortized over 36 months, typically the life of the visa. One third of these pre-paid expenses are included in other current assets and two thirds in other assets.</t>
  </si>
  <si>
    <t>Deferred Charges, Policy [Policy Text Block]</t>
  </si>
  <si>
    <t>Deferred Financing Costs
Financing costs incurred in connection with the Company’s notes payable and revolving credit facilities are capitalized and amortized into expense using the straight-line method over the life of the respective facility.</t>
  </si>
  <si>
    <t>Revenue Recognition, Services, Licensing Fees [Policy Text Block]</t>
  </si>
  <si>
    <t>Deferred Licensing and Royalty Fees
The Company licenses software, platforms and/or content on a needed basis and enters into market driven licensing and royalty fee arrangements. If no consumption or usage of such licenses happen during the reporting period, the Company has no obligation for any minimum fees or royalties and no accruals are posted. The deferred licensing fee is being amortized over five years.</t>
  </si>
  <si>
    <t>Lease, Policy [Policy Text Block]</t>
  </si>
  <si>
    <t>Leases
The Company has operating lease agreements for its offic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inancial Accounting Standards Board (“FASB”). No such material difference existed as of June 30, 2015.</t>
  </si>
  <si>
    <t>Capital Lease, Policy [Text Block]</t>
  </si>
  <si>
    <t>Capitalized LeaseCapital leases are measured and recorded at present value as an asset and obligation. The asset is depreciated on a straight line over its estimated useful life and the obligation is paid using an effective interest rate.</t>
  </si>
  <si>
    <t>Fair Value Measurement, Policy [Policy Text Block]</t>
  </si>
  <si>
    <t>Financial Instruments
The Company does not use derivative instruments to hedge exposures to cash flow, market or foreign currency risks.
The Company reviews the terms of convertible debt and equity instruments it issues to determine whether there are embedded derivative instruments, including the embedded conversion option, that are required to be bifurcated and accounted for separately as a derivative financial instrument. In connection with the sale of convertible debt and equity instruments, the Company may issue freestanding warrants that may, depending on their terms, be accounted for as derivative instrument liabilities, rather than as equity.
Bifurcated embedded derivative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
The discount from the face value of the convertible debt, together with the stated interest on the instrument, is amortized over the life of the instrument through periodic charges to interest expense, using the effective interest method.</t>
  </si>
  <si>
    <t>Revenue Recognition, Policy [Policy Text Block]</t>
  </si>
  <si>
    <t>Revenue Recognition
Revenue is recognized when there is persuasive evidence of an arrangement, the fee is fixed and determinable, performance of service has occurred and collection is reasonably assured. Revenue is recognized in the period the services are provided on which service ranges from approximately 2 months to over 1 year.
For time &amp; material engagements, the Company recognizes revenues when the client signs and approves the time sheet of a consultant(s) assigned to the engagement. For projects, the Company recognizes the revenues when the client acknowledges or accepts the delivery of the defined deliverables. For managed services engagements, the Company bills the contracted amount per billing period with no further acknowledgement from the client since such contracts have service level agreements and any service deficiencies are addressed within the normal course of engagement. The hosting revenues are recognized in the beginning of the period and are amortized over the term of the engagement since the client has no recourse and such fees are non-refundable. Platform revenues are recognized at the end of the period using the starting and ending average of the billing period and is generated by the platform with no further statement of work or purchase orders or approvals.</t>
  </si>
  <si>
    <t>Income Tax, Policy [Policy Text Block]</t>
  </si>
  <si>
    <t>Income Taxe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for the years 2012, 2013 and 2014 are subject to examination by the IRS and corresponding states.
As of June 30, 2015, management has evaluated and concluded that there are no significant uncertain tax positions requiring recognition in the Company’s condensed consolidated financial statements.</t>
  </si>
  <si>
    <t>Earnings Per Share, Policy [Policy Text Block]</t>
  </si>
  <si>
    <t>Income (Loss) per Common Share
Basic income (loss) per share is calculated using the weighted-average number of common shares outstanding. Diluted income per share includes potentially dilutive securities such as outstanding options and warrants outstanding during each period.
For the six months ended June 30, 2015 there were 4,596,182 potentially dilutive securities that were included in the calculation of weighted-average common shares outstanding. For the six months ended June 30, 2014, there were 15,285,427 potentially dilutive securities that were not included in the calculation of weighted-average common shares outstanding since they would be anti-dilutive.</t>
  </si>
  <si>
    <t>Derivatives, Policy [Policy Text Block]</t>
  </si>
  <si>
    <t>Derivatives
We account for derivatives pursuant to ASC 815, Accounting for Derivative Instruments and Hedging Activities</t>
  </si>
  <si>
    <t>Share-based Compensation, Option and Incentive Plans Policy [Policy Text Block]</t>
  </si>
  <si>
    <t>Share based compensation
The Company recognizes compensation expense for all share-based payment awards made to employees, directors and others based on the estimated fair values on the date of the grant. Common stock equivalents are valued using the Black-Scholes model using the market price of our common stock on the date of valuation, an expected dividend yield of zero, the remaining period or maturity date of the common stock equivalent and the expected volatility of our common stock.
The Company determines the fair value of the share-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t>
  </si>
  <si>
    <t>Concentration Risk, Credit Risk, Policy [Policy Text Block]</t>
  </si>
  <si>
    <t>Concentrations of Credit Risk
The Company maintains cash at various financial institutions, which at times, may be in excess of insured limits. The Company has not experienced any losses to date as a result of this policy and, in assessing its risk, the Companies’ policy is to maintain cash only with reputable financial institutions.
The Company currently banks at two national institutions with one being the primary and the other for petty cash purposes. The Company does not maintain large balances in its lockbox account due to the daily automatic sweeping arrangement with its lenders that credits its debts on a daily basis. As of June 30, 2015 no operating accounts had cash value that exceeded the FDIC insurance limit of $250,000.
The Company’s largest customer represented 16% and 15% of consolidated revenues and 20.7% and 9% of accounts receivable as of and for the six months ended June 30, 2015 and 2014, respectively. The Company had two customers that represented 20.7% and 13.4% of the total accounts receivable as of June 30, 2015, while one customer had 15% of the total accounts receivable as of June 30, 2014. The Company’s largest vendor represented 25.1% and 25.3% of total vendor payments for the six months ended June 30, 2015 and 2014, respectively.</t>
  </si>
  <si>
    <t>Advertising Costs, Policy [Policy Text Block]</t>
  </si>
  <si>
    <t>Advertising costs
Advertising costs are expensed as incurred. Total advertising was $9,115 and $12,821 for the six months ended June 30, 2015 and 2014 respectively; $3,653 and $9,133 for the three months ended June 30, 2015 and 2014, respectively.</t>
  </si>
  <si>
    <t>New Accounting Pronouncements, Policy [Policy Text Block]</t>
  </si>
  <si>
    <t>Recent Accounting Pronouncements
In May 2014, the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its financial statements.
In August 2014, the FASB issued ASU No. 2014-15 "Presentation of Financial Statements-Going Concern." The provisions of ASU No.2014-15 require management to assess an entity’s liability to continue as a going concern by incorporating and expanding upon certain principles that are currently in U.S. audit standards. Specifically, the amendments (1) provide a definition of the term substantial doubt, (2) require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n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Management does not believe that any other recently issued, but not yet effective accounting pronouncements, if adopted, would have a material effect on the accompanying consolidated financial statements.</t>
  </si>
  <si>
    <t>NOTE 4 - ACQUISITIONS (Tables)</t>
  </si>
  <si>
    <t>Schedule of Recognized Identified Assets Acquired and Liabilities Assumed [Table Text Block]</t>
  </si>
  <si>
    <t xml:space="preserve">The following table summarizes the allocation of the purchase price of the acquisition over the estimated fair values of the assets acquired and liabilities assumed.
Cash
$
500,000
Subordinated debt
1,000,000
Common stock, 250,000 shares (at $0.57, per share)
142,500
Contingent earn-out payments
400,000
Total consideration
$
2,042,500
Recognized amounts of identifiable assets acquired and liabilities assumed:
Cash
$
31,164
Customer lists/Technology intangibles, net
649,265
Inventory
90,442
Deposits
2,000
Accounts receivable
121,715
Fixed assets
12,045
Accounts payable and accrued liabilities
(151,774
)
Long-term debt
(199,438
)
Sub-Total
555,419
Excess of purchase price allocated to intangible assets
1,487,081
Total
$
2,042,500 </t>
  </si>
  <si>
    <t>Business Acquisition, Pro Forma Information [Table Text Block]</t>
  </si>
  <si>
    <t>The following unaudited proforma summary presents consolidated information of the Company as if this business combination occurred on January 1, 2014 and includes the amortization of acquired intangibles.
2014
Gross Sales:
$
50,482,572
Net Loss:
$
(2,119,398
)</t>
  </si>
  <si>
    <t>NOTE 5 - INTANGIBLE ASSETS OF CUSTOMER LISTS AND TECHNOLOGY STACKS (Tables)</t>
  </si>
  <si>
    <t>Schedule of Finite-Lived Intangible Assets [Table Text Block]</t>
  </si>
  <si>
    <t xml:space="preserve">As of June 30, 2015 and December 31, 2014, intangible assets consisted of the following:
June 30, 2015
December 31, 2014
Gross
Accumulated amortization
Balance
Gross
Accumulated amortization
Balance
Customer list
Consulting
$
7,131,196
(7,131,196
)
-
$
7,131,196
$
(6,831,295
)
$
299,900
Solutions
8,500,000
(8,216,181
)
283,819
8,500,000
(8,003,313
)
496,688
Cloud
7,650,000
(4,852,090
)
2,797,910
7,650,000
(4,310,560
)
3,339,440
Media
1,639,750
(933,408
)
706,342
1,639,750
(797,808
)
841,942
24,920,946
(21,132,875
)
3,788,071
24,920,946
(19,942,976
)
4,977,970
Technology stack
Solutions
$
5,775,000
(4,102,075
)
1,672,925
$
5,775,000
$
(3,614,665
)
$
2,160,335
Cloud
850,000
(293,451
)
556,549
850,000
(232,737
)
617,263
Media
5,642,171
(1,321,016
)
4,321,155
5,642,171
(918,002
)
4,724,169
Education
2,934,931
(1,144,051
)
1,790,881
- -
-
15,202,102
(6,860,593
)
8,341,509
12,267,171
(4,765,404
)
7,501,767
Total
$
40,123,058
(27,993,468
)
12,129,580
$
37,188,117
$
(24,708,380
)
$
12,479,737 </t>
  </si>
  <si>
    <t>Finite-lived Intangible Assets Amortization Expense [Table Text Block]</t>
  </si>
  <si>
    <t xml:space="preserve">For the Six months ending June 30, 2015, the change in intangible assets was as follows:
Balance, January 1,
$
12,479,737
Additions
1,937,800
Impairment of assets
-
Amortization
(2,287,957
)
Balance, June 30,
$
12,129,580 </t>
  </si>
  <si>
    <t>NOTE 6 - SOFTWARE DEVELOPMENT COSTS (Tables)</t>
  </si>
  <si>
    <t>Deferred Costs, Capitalized, Prepaid, and Other Assets Disclosure [Table Text Block]</t>
  </si>
  <si>
    <t xml:space="preserve">The Company specifically recognizes capitalized software costs by its product platforms as follows:
Description of Cost
June 30, 2015
December 31, 2014
Platforms:
QHIX
$
3,935,634
$
3,121,313
QBIX
1,527,060
1,427,485
QBLITZ
2,340,536
597,249
QEDX
753,385
-
$
8,556,615
$
5,146,047 </t>
  </si>
  <si>
    <t>NOTE 7 - INVENTORY (Tables)</t>
  </si>
  <si>
    <t>Schedule of Inventory, Current [Table Text Block]</t>
  </si>
  <si>
    <t xml:space="preserve">Inventory consists of the following:
Description
June 30, 2015
Hardware Assessment Devices
$
94,500
Display Devices
7,434
Accessories – Power adaptors &amp; Cables
16,662
$
118,596 </t>
  </si>
  <si>
    <t>NOTE 8 - PROPERTY &amp; EQUIPMENT (Tables)</t>
  </si>
  <si>
    <t>Property, Plant and Equipment [Table Text Block]</t>
  </si>
  <si>
    <t xml:space="preserve">Property and equipment consists of the following:
Description of Cost
June 30, 2015
December 31, 2014
Furniture &amp; fixtures
$
10,294
$
5,000
Computing equipment
518,995
44,431
Total
529,289
49,431
Less: Accumulated depreciation
(67,160
)
(13,500
)
Balance
$
462,129
$
35,931 </t>
  </si>
  <si>
    <t>NOTE 10 - LONG-TERM DEBT (Tables)</t>
  </si>
  <si>
    <t>Schedule of Long-term Debt Instruments [Table Text Block]</t>
  </si>
  <si>
    <t>Long-term debt consisted of the following:
June 30, 2015
December 31, 2014
Note payable due December 31, 2017, as extended, plus interest at 6.5% per annum (a)
$
3,117,538
$
3,117,538
Note payable due October 1, 2017, plus interest at approximately 10% per annum (b)
2,350,000
2,853,571
Note payable due July 1, 2016, plus interest at 8% per annum (c)
1,100,000
1,100,000
Note payable due Jan 1, 2018, plus interest at 8% per annum (d)
1,000,000
-
Note payable due September 30, 2015, plus interest at 8% per annum (e)
200,000
-
Less: Discounts
(407,444
)
(585,611 )
Total
7,360,094
6,485,498
Less: Current maturities
(1 ,505,274
)
(650,810
)
Total long-term debt
$
5,854,820
$
5,834,688
(a) In December 2013, $2 million of the original $5,000,000 Promissory note was converted to 3,333,334 shares of common stock (at $0.60/share) with 1,666,667 warrants exercisable at $1/share through December 31, 2018. The warrant was valued using the Black Scholes Option Pricing model and the Company recorded additional interest related to the conversion of debt and grant of warrants of $1,350,000. In March 2014, the note was extended to December 31, 2015 without any further considerations. On October 1, 2014, the note was extended to December 31, 2017 with the new interest rate at 6.5%. Additionally, 350,000 shares of common stock was granted as consideration for the extension valued at $140,000.
(b) In October 2014, the Company entered into a term loan for $3,000,000. The term loan was priced at 8% over 30-day LIBOR (with a minimum floor of 2%) with a term of 36 months. The term loan, as amended, is payable over three years, $83,928.57/month from January 1, 2015 through and including December 1, 2015, and $104,910.71/month from January 1, 2016 through maturity. The Company also issued 250,000 warrants, exercisable at $0.60/share for five years.
The Company calculated the fair value of the warrant as $119,991, based on a Black-Scholes Option Pricing Model using the market price of the Company's stock on the date of grant of $0.48, per share; volatility of 355%; a risk-free interest rate of 1.64%; a term of five years and zero dividend and has allocated the value of the warrant over the term note. The allocated value of the warrant of $115,000 has been recorded as a discount on the term note payable and will be amortized over three years as interest expense.
(c) In December 2014, the Company entered into a securities purchase agreement for a senior debenture in the amount of $1,100,000 at 8%. Interest is payable on October 1, 2015 with principal payments of 25% on 1/1/2016, 25% on 4/1/2016 and the remaining 50% on 7/1/2016. The Company issued 2,053,333 warrants priced at $0.60/share. The Company is obligated to issue additional 2,053,333 warrants priced at $0.60/share in the event of a default.
The Company calculated the fair value of the warrant as $841,771, based on a Black-Scholes Option Pricing Model using the market price of the Company's stock on the date of grant of $0.41, per share; volatility of 349%; a risk-free interest rate of 1.64%; a term of five years and zero dividend and has allocated the value of the warrant over the note payable. The allocated value of the warrant of $477,000 has been recorded as a discount on the note payable and will be amortized over eighteen months as interest expense.
(d) In January 2015, the Company issued a seller note for $1,000,000 in connection with the Brainchild acquisition at an interest rate of 8% per annum, payable over 36 months beginning the third quarter of 2016.
(e) On April 17, 2015, the Company issued a short term note for $200,000 at an interest rate of 12%, payable October 16, 2015.</t>
  </si>
  <si>
    <t>NOTE 12 - COMMITMENTS AND CONTINGENCIES (Tables)</t>
  </si>
  <si>
    <t>Schedule of Future Minimum Rental Payments for Operating Leases [Table Text Block]</t>
  </si>
  <si>
    <t xml:space="preserve">The following is a schedule of future minimum lease payments as of June 30, 2015.
Year ending June 30,
2016
$
167,114
2017
$
167,114
2018
$
83,557
Total minimum lease payments
$
417,785
Less: amount representing interest
$
( 29,980
)
Present value of net minimum lease payments, presented as current and non-current obligations under capital leases of $148,214 and $239,591, respectively.
$
387,805 </t>
  </si>
  <si>
    <t>NOTE 13 - FOREIGN OPERATIONS (Tables)</t>
  </si>
  <si>
    <t>Long-term Purchase Commitment [Table Text Block]</t>
  </si>
  <si>
    <t xml:space="preserve">The Indian vendor provides captive services to the Company and is paid on a cost plus basis. The Company paid following amounts to the Indian vendor for providing different classes of services:
Three Months Ending
Three Months Ending
Description of Cost
June 30, 2015
June 30, 2014
Client delivery and support
$
660,860
808,557
Platform development
585,000
360,000
Sales support
43,250
38,294
Back office support
522,870
388,833
Research &amp; Development
93,020
94,316
$
1,905,000
1,690,000 </t>
  </si>
  <si>
    <t>NOTE 3 - SUMMARY OF SIGNIFICANT ACCOUNTING POLICIES (Details) - USD ($)</t>
  </si>
  <si>
    <t>NOTE 3 - SUMMARY OF SIGNIFICANT ACCOUNTING POLICIES (Details) [Line Items]</t>
  </si>
  <si>
    <t>Prepaid Expenses, Amortization Period</t>
  </si>
  <si>
    <t>36 months</t>
  </si>
  <si>
    <t>Research and Development Arrangement, Contract to Perform for Others, Description and Terms</t>
  </si>
  <si>
    <t>If no consumption or usage of such licenses happen during the reporting period, the Company has no obligation for any minimum fees or royalties and no accruals are posted.</t>
  </si>
  <si>
    <t>Deferred Charges, Amortization Period</t>
  </si>
  <si>
    <t>5 years</t>
  </si>
  <si>
    <t>Antidilutive Securities Excluded from Computation of Earnings Per Share, Amount (in Shares)</t>
  </si>
  <si>
    <t>Cash, FDIC Insured Amount (in Dollars)</t>
  </si>
  <si>
    <t>Advertising Expense (in Dollars)</t>
  </si>
  <si>
    <t>Accounts Receivable [Member] | Customer Concentration Risk [Member]</t>
  </si>
  <si>
    <t>Concentration Risk, Percentage</t>
  </si>
  <si>
    <t>15.00%</t>
  </si>
  <si>
    <t>Cost of Goods, Total [Member] | Supplier Concentration Risk [Member]</t>
  </si>
  <si>
    <t>25.10%</t>
  </si>
  <si>
    <t>25.30%</t>
  </si>
  <si>
    <t>Largest Customer [Member] | Sales Revenue, Net [Member] | Customer Concentration Risk [Member]</t>
  </si>
  <si>
    <t>16.00%</t>
  </si>
  <si>
    <t>Largest Customer [Member] | Accounts Receivable [Member] | Credit Concentration Risk [Member]</t>
  </si>
  <si>
    <t>20.70%</t>
  </si>
  <si>
    <t>9.00%</t>
  </si>
  <si>
    <t>Customer A [Member] | Accounts Receivable [Member] | Customer Concentration Risk [Member]</t>
  </si>
  <si>
    <t>Customer B [Member] | Accounts Receivable [Member] | Customer Concentration Risk [Member]</t>
  </si>
  <si>
    <t>13.40%</t>
  </si>
  <si>
    <t>Customer Lists [Member]</t>
  </si>
  <si>
    <t>Finite-Lived Intangible Asset, Useful Life</t>
  </si>
  <si>
    <t>Computer Software, Intangible Asset [Member]</t>
  </si>
  <si>
    <t>Minimum [Member]</t>
  </si>
  <si>
    <t>Property, Plant and Equipment, Useful Life</t>
  </si>
  <si>
    <t>Minimum [Member] | Intellectual Property [Member]</t>
  </si>
  <si>
    <t>Maximum [Member]</t>
  </si>
  <si>
    <t>15 years</t>
  </si>
  <si>
    <t>Maximum [Member] | Intellectual Property [Member]</t>
  </si>
  <si>
    <t>7 years</t>
  </si>
  <si>
    <t>NOTE 4 - ACQUISITIONS (Details) - USD ($)</t>
  </si>
  <si>
    <t>Jan. 23, 2015</t>
  </si>
  <si>
    <t>Jan. 01, 2015</t>
  </si>
  <si>
    <t>NOTE 4 - ACQUISITIONS (Details) [Line Items]</t>
  </si>
  <si>
    <t>Repayments of Long-term Debt</t>
  </si>
  <si>
    <t>Brainchild Corporation [Member]</t>
  </si>
  <si>
    <t>Business Acquisition, Percentage of Voting Interests Acquired</t>
  </si>
  <si>
    <t>100.00%</t>
  </si>
  <si>
    <t>Payments to Acquire Businesses, Gross</t>
  </si>
  <si>
    <t>Business Acquisition, Equity Interest Issued or Issuable, Number of Shares (in Shares)</t>
  </si>
  <si>
    <t>Business Acquisition, Buy Back Period</t>
  </si>
  <si>
    <t>Business Acquisition, Common Stock Buy Back, Guanteed Valuation (in Dollars per share)</t>
  </si>
  <si>
    <t>Business Combination, Consideration Transferred, Liabilities Incurred</t>
  </si>
  <si>
    <t>Debt Instrument, Term</t>
  </si>
  <si>
    <t>Debt Instrument, Interest Rate, Stated Percentage</t>
  </si>
  <si>
    <t>8.00%</t>
  </si>
  <si>
    <t>Business Combination, Contingent Consideration Arrangements, Description</t>
  </si>
  <si>
    <t>Agreement calls for a performance based earn-out of up to $400,000, as defined, to be paid on a semi-annual basis on January 1 and July 1 each year based on actual cash received from the sale of units during the period. The Seller has the option to receive any or all of the earn-out payment in common stock of the Company priced at a five trading day average price, as defined.</t>
  </si>
  <si>
    <t>NOTE 4 - ACQUISITIONS (Details) - Schedule of Purchase Price Allocation - Jan. 01, 2015 - Brainchild Corporation [Member] - USD ($)</t>
  </si>
  <si>
    <t>NOTE 4 - ACQUISITIONS (Details) - Schedule of Purchase Price Allocation [Line Items]</t>
  </si>
  <si>
    <t>Subordinated debt</t>
  </si>
  <si>
    <t>Common stock, 250,000 shares (at $0.57, per share)</t>
  </si>
  <si>
    <t>Contingent earn-out payments</t>
  </si>
  <si>
    <t>Total consideration</t>
  </si>
  <si>
    <t>Recognized amounts of identifiable assets acquired and liabilities assumed:</t>
  </si>
  <si>
    <t>Customer lists/Technology intangibles, net</t>
  </si>
  <si>
    <t>Deposits</t>
  </si>
  <si>
    <t>Accounts receivable</t>
  </si>
  <si>
    <t>Fixed assets</t>
  </si>
  <si>
    <t>Accounts payable and accrued liabilities</t>
  </si>
  <si>
    <t>Long-term debt</t>
  </si>
  <si>
    <t>Sub-Total</t>
  </si>
  <si>
    <t>Excess of purchase price allocated to intangible assets</t>
  </si>
  <si>
    <t>NOTE 4 - ACQUISITIONS (Details) - Schedule of Purchase Price Allocation (Parentheticals) - Jan. 01, 2015 - Brainchild Corporation [Member] - $ / shares</t>
  </si>
  <si>
    <t>NOTE 4 - ACQUISITIONS (Details) - Schedule of Purchase Price Allocation (Parentheticals) [Line Items]</t>
  </si>
  <si>
    <t>Common stock, shares</t>
  </si>
  <si>
    <t>Common stock, per share</t>
  </si>
  <si>
    <t>NOTE 4 - ACQUISITIONS (Details) - Schedule of Business Acquisition, Pro Forma Information - Brainchild Corporation [Member]</t>
  </si>
  <si>
    <t>12 Months Ended</t>
  </si>
  <si>
    <t>Dec. 31, 2014USD ($)</t>
  </si>
  <si>
    <t>NOTE 4 - ACQUISITIONS (Details) - Schedule of Business Acquisition, Pro Forma Information [Line Items]</t>
  </si>
  <si>
    <t>Gross Sales:</t>
  </si>
  <si>
    <t>Net Loss:</t>
  </si>
  <si>
    <t>NOTE 5 - INTANGIBLE ASSETS OF CUSTOMER LISTS AND TECHNOLOGY STACKS (Details) - USD ($)</t>
  </si>
  <si>
    <t>May. 01, 2014</t>
  </si>
  <si>
    <t>NOTE 5 - INTANGIBLE ASSETS OF CUSTOMER LISTS AND TECHNOLOGY STACKS (Details) [Line Items]</t>
  </si>
  <si>
    <t>Amortization of Intangible Assets</t>
  </si>
  <si>
    <t>Technology-Based Intangible Assets [Member]</t>
  </si>
  <si>
    <t>Stock Issued During Period, Shares, Purchase of Assets (in Shares)</t>
  </si>
  <si>
    <t>Shares Issued, Price Per Share (in Dollars per share)</t>
  </si>
  <si>
    <t>Stock Issued During Period, Value, Purchase of Assets</t>
  </si>
  <si>
    <t>Class of Warrant or Rights, Granted (in Shares)</t>
  </si>
  <si>
    <t>Warrant Term</t>
  </si>
  <si>
    <t>3 years</t>
  </si>
  <si>
    <t>Warrants, Fair Value of Warrnts, Granted</t>
  </si>
  <si>
    <t>Other Commitment</t>
  </si>
  <si>
    <t>Sales Contract, Term</t>
  </si>
  <si>
    <t>Technology-Based Intangible Assets [Member] | Minimum [Member]</t>
  </si>
  <si>
    <t>Class of Warrant or Right, Exercise Price of Warrants or Rights (in Dollars per share)</t>
  </si>
  <si>
    <t>Technology-Based Intangible Assets [Member] | Maximum [Member]</t>
  </si>
  <si>
    <t>NOTE 5 - INTANGIBLE ASSETS OF CUSTOMER LISTS AND TECHNOLOGY STACKS (Details) - Schedule of Finite-Lived Intangible Assets - USD ($)</t>
  </si>
  <si>
    <t>Customer list</t>
  </si>
  <si>
    <t>Intangible assets, gross</t>
  </si>
  <si>
    <t>Intangible assets, accumulated amortization</t>
  </si>
  <si>
    <t>Intangible assets, net</t>
  </si>
  <si>
    <t>Customer Lists [Member] | Q4 Consulting [Member]</t>
  </si>
  <si>
    <t>Customer Lists [Member] | Q4 Solutions [Member]</t>
  </si>
  <si>
    <t>Customer Lists [Member] | Q4 Cloud [Member]</t>
  </si>
  <si>
    <t>Customer Lists [Member] | Q4 Media [Member]</t>
  </si>
  <si>
    <t>Technology-Based Intangible Assets [Member] | Q4 Solutions [Member]</t>
  </si>
  <si>
    <t>Technology-Based Intangible Assets [Member] | Q4 Cloud [Member]</t>
  </si>
  <si>
    <t>Technology-Based Intangible Assets [Member] | Q4 Media [Member]</t>
  </si>
  <si>
    <t>Technology-Based Intangible Assets [Member] | Q4 Education [Member]</t>
  </si>
  <si>
    <t>NOTE 5 - INTANGIBLE ASSETS OF CUSTOMER LISTS AND TECHNOLOGY STACKS (Details) - Finite-lived Intangible Assets Amortization Expense - USD ($)</t>
  </si>
  <si>
    <t>Finite-lived Intangible Assets Amortization Expense [Abstract]</t>
  </si>
  <si>
    <t>Balance, January 1,</t>
  </si>
  <si>
    <t>Additions</t>
  </si>
  <si>
    <t>Impairment of assets</t>
  </si>
  <si>
    <t>Amortization</t>
  </si>
  <si>
    <t>Balance, June 30,</t>
  </si>
  <si>
    <t>NOTE 6 - SOFTWARE DEVELOPMENT COSTS (Details) - Schedule of Capitalized Software Costs - USD ($)</t>
  </si>
  <si>
    <t>Platforms:</t>
  </si>
  <si>
    <t>Capitalized Computer Software, Net</t>
  </si>
  <si>
    <t>QHIX [Member]</t>
  </si>
  <si>
    <t>QBIX [Member]</t>
  </si>
  <si>
    <t>QBLITZ [Member]</t>
  </si>
  <si>
    <t>QEDX [Member]</t>
  </si>
  <si>
    <t>NOTE 7 - INVENTORY (Details) - Schedule of Inventory, Current - USD ($)</t>
  </si>
  <si>
    <t>Inventory [Line Items]</t>
  </si>
  <si>
    <t>Inventory, Net</t>
  </si>
  <si>
    <t>Hardware Assessment Devices [Member]</t>
  </si>
  <si>
    <t>Display Devices [Member]</t>
  </si>
  <si>
    <t>Accessories - Power adaptors &amp; Cables [Member]</t>
  </si>
  <si>
    <t>NOTE 8 - PROPERTY &amp; EQUIPMENT (Details) - USD ($)</t>
  </si>
  <si>
    <t>Depreciation</t>
  </si>
  <si>
    <t>NOTE 8 - PROPERTY &amp; EQUIPMENT (Details) - Property, Plant and Equipment - USD ($)</t>
  </si>
  <si>
    <t>Furniture &amp; fixtures</t>
  </si>
  <si>
    <t>Computing equipment</t>
  </si>
  <si>
    <t>Less: Accumulated depreciation</t>
  </si>
  <si>
    <t>Balance</t>
  </si>
  <si>
    <t>NOTE 9 - NOTE PAYABLE - REVOLVER (Details) - USD ($)</t>
  </si>
  <si>
    <t>1 Months Ended</t>
  </si>
  <si>
    <t>Oct. 31, 2014</t>
  </si>
  <si>
    <t>NOTE 9 - NOTE PAYABLE - REVOLVER (Details) [Line Items]</t>
  </si>
  <si>
    <t>Line of Credit, Current</t>
  </si>
  <si>
    <t>Deferred Cost Amortization Period</t>
  </si>
  <si>
    <t>Revolving Credit Facility [Member]</t>
  </si>
  <si>
    <t>Line of Credit Facility, Expiration Period</t>
  </si>
  <si>
    <t>Line of Credit Facility, Maximum Borrowing Capacity</t>
  </si>
  <si>
    <t>Line of Credit Facility, Interest Rate Description</t>
  </si>
  <si>
    <t>The ABL was priced at 4.5% over 30-day LIBOR (with a minimum floor of 2%) plus an administrative fee of 0.1% per month on the outstanding balance and 0.084% per month on the unused portion of the revolver.</t>
  </si>
  <si>
    <t>Debt Instrument, Fee, Percentage</t>
  </si>
  <si>
    <t>0.10%</t>
  </si>
  <si>
    <t>Debt Instrument, Unused Borrowing Capacity, Fee, Perdentage</t>
  </si>
  <si>
    <t>0.084%</t>
  </si>
  <si>
    <t>Deferred Finance Costs, Gross</t>
  </si>
  <si>
    <t>Amortization of Financing Costs</t>
  </si>
  <si>
    <t>Revolving Credit Facility [Member] | London Interbank Offered Rate (LIBOR) [Member]</t>
  </si>
  <si>
    <t>Debt Instrument, Basis Spread on Variable Rate</t>
  </si>
  <si>
    <t>4.50%</t>
  </si>
  <si>
    <t>Note Payable Due October 1, 2017 [Member] | Notes Payable, Other Payables [Member]</t>
  </si>
  <si>
    <t>Debt Instrument, Face Amount</t>
  </si>
  <si>
    <t>Note Payable Due October 1, 2017 [Member] | Notes Payable, Other Payables [Member] | London Interbank Offered Rate (LIBOR) [Member]</t>
  </si>
  <si>
    <t>Minimum [Member] | Revolving Credit Facility [Member]</t>
  </si>
  <si>
    <t>2.00%</t>
  </si>
  <si>
    <t>Minimum [Member] | Note Payable Due October 1, 2017 [Member] | Notes Payable, Other Payables [Member]</t>
  </si>
  <si>
    <t>NOTE 10 - LONG-TERM DEBT (Details) - USD ($)</t>
  </si>
  <si>
    <t>Oct. 01, 2014</t>
  </si>
  <si>
    <t>Dec. 01, 2013</t>
  </si>
  <si>
    <t>Dec. 31, 2013</t>
  </si>
  <si>
    <t>Apr. 30, 2015</t>
  </si>
  <si>
    <t>NOTE 10 - LONG-TERM DEBT (Details) [Line Items]</t>
  </si>
  <si>
    <t>Debt Instrument, Unamortized Discount (in Dollars)</t>
  </si>
  <si>
    <t>Notes Payable, Other Payables [Member]</t>
  </si>
  <si>
    <t>Debt Instrument, Face Amount (in Dollars)</t>
  </si>
  <si>
    <t>Debt Instrument, Maturity Date</t>
  </si>
  <si>
    <t>Sep. 30,
		2015</t>
  </si>
  <si>
    <t>12.00%</t>
  </si>
  <si>
    <t>Business Combination, Consideration Transferred, Liabilities Incurred (in Dollars)</t>
  </si>
  <si>
    <t>Debt Instrument, Payment Terms</t>
  </si>
  <si>
    <t>payable over 36 months beginning the third quarter of 2016.</t>
  </si>
  <si>
    <t>Note Payable Due December 31, 2017 [Member] | Notes Payable, Other Payables [Member]</t>
  </si>
  <si>
    <t>Debt Conversion, Original Debt, Amount (in Dollars)</t>
  </si>
  <si>
    <t>Debt Conversion, Converted Instrument, Shares Issued (in Shares)</t>
  </si>
  <si>
    <t>Debt Instrument, Convertible, Conversion Price (in Dollars per share)</t>
  </si>
  <si>
    <t>Warrants, Expiration Date</t>
  </si>
  <si>
    <t>Dec. 31,
		2018</t>
  </si>
  <si>
    <t>Warrants, Fair Value of Warrnts, Granted (in Dollars)</t>
  </si>
  <si>
    <t>Dec. 31,
		2017</t>
  </si>
  <si>
    <t>6.50%</t>
  </si>
  <si>
    <t>Stock Issued During Period, Shares, Other (in Shares)</t>
  </si>
  <si>
    <t>Stock Issued During Period, Value, Other (in Dollars)</t>
  </si>
  <si>
    <t>Share Price (in Dollars per share)</t>
  </si>
  <si>
    <t>Fair Value Assumptions, Expected Volatility Rate</t>
  </si>
  <si>
    <t>355.00%</t>
  </si>
  <si>
    <t>Fair Value Assumptions, Risk Free Interest Rate</t>
  </si>
  <si>
    <t>1.64%</t>
  </si>
  <si>
    <t>Fair Value Assumptions, Expected Term</t>
  </si>
  <si>
    <t>Fair Value Assumptions, Expected Dividend Rate</t>
  </si>
  <si>
    <t>0.00%</t>
  </si>
  <si>
    <t>Debt Instrument, Convertible, Remaining Discount Amortization Period</t>
  </si>
  <si>
    <t>Note Payable Due October 1, 2017 [Member] | Notes Payable, Other Payables [Member] | Debt Amortization, Year 1 [Member]</t>
  </si>
  <si>
    <t>Debt Instrument, Periodic Payment (in Dollars)</t>
  </si>
  <si>
    <t>Debt Instrument, Frequency of Periodic Payment</t>
  </si>
  <si>
    <t>month</t>
  </si>
  <si>
    <t>Note Payable Due October 1, 2017 [Member] | Notes Payable, Other Payables [Member] | Debt Amortization, Year 2 [Member]</t>
  </si>
  <si>
    <t>Note Payable Due July 1, 2016 [Member] | Notes Payable, Other Payables [Member]</t>
  </si>
  <si>
    <t>349.00%</t>
  </si>
  <si>
    <t>18 months</t>
  </si>
  <si>
    <t>Debt Instrument, Maturity Date, Description</t>
  </si>
  <si>
    <t>Interest is payable on October 1, 2015</t>
  </si>
  <si>
    <t>Debt Instrument, Debt Default, Description of Violation or Event of Default</t>
  </si>
  <si>
    <t>The Company is obligated to issue additional 2,053,333 warrants priced at $0.60/share in the event of a default.</t>
  </si>
  <si>
    <t>Note Payable Due July 1, 2016 [Member] | Notes Payable, Other Payables [Member] | Debt Amortization, Year 1 [Member]</t>
  </si>
  <si>
    <t>Jan. 1,
		2016</t>
  </si>
  <si>
    <t>Debt Instrument, Amortization of Debt, Percentage</t>
  </si>
  <si>
    <t>25.00%</t>
  </si>
  <si>
    <t>Note Payable Due July 1, 2016 [Member] | Notes Payable, Other Payables [Member] | Debt Amortization, Year 2 [Member]</t>
  </si>
  <si>
    <t>Apr. 1,
		2016</t>
  </si>
  <si>
    <t>Note Payable Due July 1, 2016 [Member] | Notes Payable, Other Payables [Member] | Debt Amortization, Year 3 [Member]</t>
  </si>
  <si>
    <t>Jul. 1,
		2016</t>
  </si>
  <si>
    <t>50.00%</t>
  </si>
  <si>
    <t>NOTE 10 - LONG-TERM DEBT (Details) - Schedule of Long-Term Debt - USD ($)</t>
  </si>
  <si>
    <t>Debt Instrument [Line Items]</t>
  </si>
  <si>
    <t>Less: Discounts</t>
  </si>
  <si>
    <t>Less: Current maturities</t>
  </si>
  <si>
    <t>Total long-term debt</t>
  </si>
  <si>
    <t>Note payable</t>
  </si>
  <si>
    <t>Note Payable Due December 31, 2017 [Member] | Loans Payable [Member]</t>
  </si>
  <si>
    <t>[2]</t>
  </si>
  <si>
    <t>Note Payable Due October 1, 2017 [Member] | Loans Payable [Member]</t>
  </si>
  <si>
    <t>[3]</t>
  </si>
  <si>
    <t>Note Payable Due July 1, 2016 [Member] | Loans Payable [Member]</t>
  </si>
  <si>
    <t>[4]</t>
  </si>
  <si>
    <t>Note Payable Due January 1, 2018 [Member] | Loans Payable [Member]</t>
  </si>
  <si>
    <t>[5]</t>
  </si>
  <si>
    <t>In April 2015, the Company issued a short term note for $200,000 at an interest rate of 12% payable at maturity.</t>
  </si>
  <si>
    <t>In December 2013, $2 million of the original $5,000,000 Promissory note was converted to 3,333,334 shares of common stock (at $0.60/share) with 1,666,667 warrants exercisable at $1/share through December 31, 2018. The warrant was valued using the Black Scholes Option Pricing model and the Company recorded additional interest related to the conversion of debt and grant of warrants of $1,350,000. In March 2014, the note was extended to December 31, 2015 without any further considerations. On October 1, 2014, the note was extended to December 31, 2017 with the new interest rate at 6.5%. Additionally, 350,000 shares of common stock was granted as consideration for the extension valued at $140,000.</t>
  </si>
  <si>
    <t>In October 2014, the Company entered into a term loan for $3,000,000. The term loan was priced at 8% over 30-day LIBOR (with a minimum floor of 2%) with a term of 36 months. The term loan, as amended, is payable over three years, $83,928.57/month from January 1, 2015 through and including December 1, 2015, and $104,910.71/month from January 1, 2016 through maturity. The Company also issued 250,000 warrants, exercisable at $0.60/share for five years.The Company calculated the fair value of the warrant as $119,991, based on a Black-Scholes Option Pricing Model using the market price of the Company's stock on the date of grant of $0.48, per share; volatility of 355%; a risk-free interest rate of 1.64%; a term of five years and zero dividend and has allocated the value of the warrant over the term note. The allocated value of the warrant of $115,000 has been recorded as a discount on the term note payable and will be amortized over three years as interest expense.</t>
  </si>
  <si>
    <t>In December 2014, the Company entered into a securities purchase agreement for a senior debenture in the amount of $1,100,000 at 8%. Interest is payable on October 1, 2015 with principal payments of 25% on 1/1/2016, 25% on 4/1/2016 and the remaining 50% on 7/1/2016. The Company issued 2,053,333 warrants priced at $0.60/share. The Company is obligated to issue additional 2,053,333 warrants priced at $0.60/share in the event of a default.The Company calculated the fair value of the warrant as $841,771, based on a Black-Scholes Option Pricing Model using the market price of the Company's stock on the date of grant of $0.41, per share; volatility of 349%; a risk-free interest rate of 1.64%; a term of five years and zero dividend and has allocated the value of the warrant over the note payable. The allocated value of the warrant of $477,000 has been recorded as a discount on the note payable and will be amortized over eighteen months as interest expense.</t>
  </si>
  <si>
    <t>In January 2015, the Company issued a seller note for $1,000,000 in connection with the Brainchild acquisition at an interest rate of 8% per annum, payable over 36 months beginning the third quarter of 2016.</t>
  </si>
  <si>
    <t>NOTE 10 - LONG-TERM DEBT (Details) - Schedule of Long-Term Debt (Parentheticals)</t>
  </si>
  <si>
    <t>Note payable, due</t>
  </si>
  <si>
    <t>Interest at</t>
  </si>
  <si>
    <t>Oct. 1,
		2017</t>
  </si>
  <si>
    <t>10.00%</t>
  </si>
  <si>
    <t>Jan. 1,
		2018</t>
  </si>
  <si>
    <t>NOTE 11 - STOCKHOLDERS' EQUITY (Details) - USD ($)</t>
  </si>
  <si>
    <t>Mar. 31, 2015</t>
  </si>
  <si>
    <t>Jan. 31, 2015</t>
  </si>
  <si>
    <t>NOTE 11 - STOCKHOLDERS' EQUITY (Details) [Line Items]</t>
  </si>
  <si>
    <t>Stock Issued During Period, Shares, Issued for Services</t>
  </si>
  <si>
    <t>Stock Issued During Period, Value, Issued for Services</t>
  </si>
  <si>
    <t>Director [Member]</t>
  </si>
  <si>
    <t>Class of Warrant or Rights, Granted</t>
  </si>
  <si>
    <t>NOTE 12 - COMMITMENTS AND CONTINGENCIES (Details) - USD ($)</t>
  </si>
  <si>
    <t>Feb. 01, 2015</t>
  </si>
  <si>
    <t>Jan. 14, 2015</t>
  </si>
  <si>
    <t>May. 13, 2014</t>
  </si>
  <si>
    <t>Jul. 31, 2014</t>
  </si>
  <si>
    <t>Jun. 30, 2013</t>
  </si>
  <si>
    <t>Feb. 28, 2013</t>
  </si>
  <si>
    <t>Sep. 30, 2012</t>
  </si>
  <si>
    <t>NOTE 12 - COMMITMENTS AND CONTINGENCIES (Details) [Line Items]</t>
  </si>
  <si>
    <t>Operating Leases, Rent Expense</t>
  </si>
  <si>
    <t>Loss Contingency, Damages Sought, Value</t>
  </si>
  <si>
    <t>Loss Contingency, Accrual, Current</t>
  </si>
  <si>
    <t>Stock Issued During Period, Shares, Issued for Services (in Shares)</t>
  </si>
  <si>
    <t>Stock Issued for Investor Relations Consulting Agreement [Member]</t>
  </si>
  <si>
    <t>Consulting Agreement, Term of Contract</t>
  </si>
  <si>
    <t>12 years</t>
  </si>
  <si>
    <t>Building [Member] | New Jersey Facility [Member]</t>
  </si>
  <si>
    <t>Lessee Leasing Arrangements, Operating Leases, Term of Contract</t>
  </si>
  <si>
    <t>Lease Expiration Date</t>
  </si>
  <si>
    <t>Sep. 8,
		2016</t>
  </si>
  <si>
    <t>Building [Member] | Michigan Facility [Member]</t>
  </si>
  <si>
    <t>Oct. 31,
		2018</t>
  </si>
  <si>
    <t>Building [Member] | Irvine, California Facility [Member]</t>
  </si>
  <si>
    <t>4 years</t>
  </si>
  <si>
    <t>Apr. 30,
		2019</t>
  </si>
  <si>
    <t>Apr. 12,
		2015</t>
  </si>
  <si>
    <t>Building [Member] | Alpharetta, Georgia [Member]</t>
  </si>
  <si>
    <t>Sep. 8,
		2017</t>
  </si>
  <si>
    <t>Lessor Leasing Arrangements, Operating Leases, Term of Contract</t>
  </si>
  <si>
    <t>Building [Member] | El Segundo, California Facility [Member]</t>
  </si>
  <si>
    <t>1 year</t>
  </si>
  <si>
    <t>Dec. 31,
		2015</t>
  </si>
  <si>
    <t>Computer Equipment [Member]</t>
  </si>
  <si>
    <t>Description of Lessee Leasing Arrangements, Capital Leases</t>
  </si>
  <si>
    <t>Company entered into a business lease agreement for computer hardware equipment with monthly payments of $13,926 for a term of three years with a $1.00 end-of&amp;shy;term purchase option.</t>
  </si>
  <si>
    <t>Capital Leases, Contingent Rental Payments Due</t>
  </si>
  <si>
    <t>Lessee Leasing Arrangements, Capital Leases, Term of Contract</t>
  </si>
  <si>
    <t>Capital Lease, End of Term Purchase Option</t>
  </si>
  <si>
    <t>NOTE 12 - COMMITMENTS AND CONTINGENCIES (Details) - Schedule of Future Minimum Rental Payments for Operating Leases</t>
  </si>
  <si>
    <t>Schedule of Future Minimum Rental Payments for Operating Leases [Abstract]</t>
  </si>
  <si>
    <t>Total minimum lease payments</t>
  </si>
  <si>
    <t>Less: amount representing interest</t>
  </si>
  <si>
    <t>Present value of net minimum lease payments, presented as current and non-current obligations under capital leases of $148,214 and $239,591, respectively.</t>
  </si>
  <si>
    <t>NOTE 12 - COMMITMENTS AND CONTINGENCIES (Details) - Schedule of Future Minimum Rental Payments for Operating Leases (Parentheticals) - USD ($)</t>
  </si>
  <si>
    <t>Present value of net minimum lease payments, current</t>
  </si>
  <si>
    <t>Present value of net minimum lease payments, non-current</t>
  </si>
  <si>
    <t>NOTE 13 - FOREIGN OPERATIONS (Details) - USD ($)</t>
  </si>
  <si>
    <t>Payments To Foreign Suppliers</t>
  </si>
  <si>
    <t>Accounts Payable, Other</t>
  </si>
  <si>
    <t>NOTE 13 - FOREIGN OPERATIONS (Details) - Long-term Purchase Commitment - USD ($)</t>
  </si>
  <si>
    <t>Long-term Purchase Commitment [Line Items]</t>
  </si>
  <si>
    <t>Long-term Purchase Commitment, Amount</t>
  </si>
  <si>
    <t>Client Delivery and Support [Member]</t>
  </si>
  <si>
    <t>Platform Development [Member]</t>
  </si>
  <si>
    <t>Sales Support [Member]</t>
  </si>
  <si>
    <t>Back Office Support [Member]</t>
  </si>
  <si>
    <t>Research and Development Arrange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103011773</v>
      </c>
    </row>
    <row spans="1:3" r="8">
      <c t="s" s="4" r="A8">
        <v>12</v>
      </c>
      <c t="s" s="4" r="B8">
        <v>13</v>
      </c>
    </row>
    <row spans="1:3" r="9">
      <c t="s" s="4" r="A9">
        <v>14</v>
      </c>
      <c t="n" s="5" r="B9">
        <v>878802</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6</v>
      </c>
      <c t="s" s="2" r="B1">
        <v>1</v>
      </c>
    </row>
    <row spans="1:2" r="2">
      <c t="s" s="2" r="B2">
        <v>2</v>
      </c>
    </row>
    <row spans="1:2" r="3">
      <c t="s" s="3" r="A3">
        <v>13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36</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36</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5</v>
      </c>
      <c t="s" s="2" r="B1">
        <v>1</v>
      </c>
    </row>
    <row spans="1:2" r="2">
      <c t="s" s="2" r="B2">
        <v>2</v>
      </c>
    </row>
    <row spans="1:2" r="3">
      <c t="s" s="3" r="A3">
        <v>150</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34722</v>
      </c>
      <c t="n" s="7" r="C3">
        <v>2285557</v>
      </c>
    </row>
    <row spans="1:3" r="4">
      <c t="s" s="4" r="A4">
        <v>31</v>
      </c>
      <c t="n" s="5" r="B4">
        <v>12651433</v>
      </c>
      <c t="n" s="5" r="C4">
        <v>10118816</v>
      </c>
    </row>
    <row spans="1:3" r="5">
      <c t="s" s="4" r="A5">
        <v>32</v>
      </c>
      <c t="n" s="5" r="B5">
        <v>118596</v>
      </c>
      <c t="n" s="5" r="C5">
        <v>0</v>
      </c>
    </row>
    <row spans="1:3" r="6">
      <c t="s" s="4" r="A6">
        <v>33</v>
      </c>
      <c t="n" s="5" r="B6">
        <v>269691</v>
      </c>
      <c t="n" s="5" r="C6">
        <v>233789</v>
      </c>
    </row>
    <row spans="1:3" r="7">
      <c t="s" s="4" r="A7">
        <v>34</v>
      </c>
      <c t="n" s="5" r="B7">
        <v>13674442</v>
      </c>
      <c t="n" s="5" r="C7">
        <v>12638162</v>
      </c>
    </row>
    <row spans="1:3" r="8">
      <c t="s" s="4" r="A8">
        <v>35</v>
      </c>
      <c t="n" s="5" r="B8">
        <v>12129580</v>
      </c>
      <c t="n" s="5" r="C8">
        <v>12479737</v>
      </c>
    </row>
    <row spans="1:3" r="9">
      <c t="s" s="4" r="A9">
        <v>36</v>
      </c>
      <c t="n" s="5" r="B9">
        <v>412831</v>
      </c>
      <c t="n" s="5" r="C9">
        <v>0</v>
      </c>
    </row>
    <row spans="1:3" r="10">
      <c t="s" s="4" r="A10">
        <v>37</v>
      </c>
      <c t="n" s="5" r="B10">
        <v>49298</v>
      </c>
      <c t="n" s="5" r="C10">
        <v>35931</v>
      </c>
    </row>
    <row spans="1:3" r="11">
      <c t="s" s="3" r="A11">
        <v>38</v>
      </c>
    </row>
    <row spans="1:3" r="12">
      <c t="s" s="4" r="A12">
        <v>39</v>
      </c>
      <c t="n" s="5" r="B12">
        <v>8556615</v>
      </c>
      <c t="n" s="5" r="C12">
        <v>5146047</v>
      </c>
    </row>
    <row spans="1:3" r="13">
      <c t="s" s="4" r="A13">
        <v>40</v>
      </c>
      <c t="n" s="5" r="B13">
        <v>478781</v>
      </c>
      <c t="n" s="5" r="C13">
        <v>600583</v>
      </c>
    </row>
    <row spans="1:3" r="14">
      <c t="s" s="4" r="A14">
        <v>41</v>
      </c>
      <c t="n" s="5" r="B14">
        <v>1080000</v>
      </c>
      <c t="n" s="5" r="C14">
        <v>1200000</v>
      </c>
    </row>
    <row spans="1:3" r="15">
      <c t="s" s="4" r="A15">
        <v>42</v>
      </c>
      <c t="n" s="5" r="B15">
        <v>395736</v>
      </c>
      <c t="n" s="5" r="C15">
        <v>361464</v>
      </c>
    </row>
    <row spans="1:3" r="16">
      <c t="s" s="4" r="A16">
        <v>43</v>
      </c>
      <c t="n" s="5" r="B16">
        <v>36777283</v>
      </c>
      <c t="n" s="5" r="C16">
        <v>32461924</v>
      </c>
    </row>
    <row spans="1:3" r="17">
      <c t="s" s="3" r="A17">
        <v>44</v>
      </c>
    </row>
    <row spans="1:3" r="18">
      <c t="s" s="4" r="A18">
        <v>45</v>
      </c>
      <c t="n" s="5" r="B18">
        <v>6245598</v>
      </c>
      <c t="n" s="5" r="C18">
        <v>4413094</v>
      </c>
    </row>
    <row spans="1:3" r="19">
      <c t="s" s="4" r="A19">
        <v>46</v>
      </c>
      <c t="n" s="5" r="B19">
        <v>7136796</v>
      </c>
      <c t="n" s="5" r="C19">
        <v>6750050</v>
      </c>
    </row>
    <row spans="1:3" r="20">
      <c t="s" s="4" r="A20">
        <v>47</v>
      </c>
      <c t="n" s="5" r="B20">
        <v>400000</v>
      </c>
      <c t="n" s="5" r="C20">
        <v>0</v>
      </c>
    </row>
    <row spans="1:3" r="21">
      <c t="s" s="4" r="A21">
        <v>48</v>
      </c>
      <c t="n" s="5" r="B21">
        <v>148214</v>
      </c>
      <c t="n" s="5" r="C21">
        <v>0</v>
      </c>
    </row>
    <row spans="1:3" r="22">
      <c t="s" s="4" r="A22">
        <v>49</v>
      </c>
      <c t="n" s="5" r="B22">
        <v>1505274</v>
      </c>
      <c t="n" s="5" r="C22">
        <v>650810</v>
      </c>
    </row>
    <row spans="1:3" r="23">
      <c t="s" s="4" r="A23">
        <v>50</v>
      </c>
      <c t="n" s="5" r="B23">
        <v>15435882</v>
      </c>
      <c t="n" s="5" r="C23">
        <v>11813954</v>
      </c>
    </row>
    <row spans="1:3" r="24">
      <c t="s" s="4" r="A24">
        <v>51</v>
      </c>
      <c t="n" s="5" r="B24">
        <v>239591</v>
      </c>
      <c t="n" s="5" r="C24">
        <v>0</v>
      </c>
    </row>
    <row spans="1:3" r="25">
      <c t="s" s="4" r="A25">
        <v>52</v>
      </c>
      <c t="n" s="5" r="B25">
        <v>5854820</v>
      </c>
      <c t="n" s="5" r="C25">
        <v>5834688</v>
      </c>
    </row>
    <row spans="1:3" r="26">
      <c t="s" s="4" r="A26">
        <v>53</v>
      </c>
      <c t="n" s="7" r="B26">
        <v>21530293</v>
      </c>
      <c t="n" s="7" r="C26">
        <v>17648642</v>
      </c>
    </row>
    <row spans="1:3" r="27">
      <c t="s" s="4" r="A27">
        <v>54</v>
      </c>
    </row>
    <row spans="1:3" r="28">
      <c t="s" s="3" r="A28">
        <v>55</v>
      </c>
    </row>
    <row spans="1:3" r="29">
      <c t="s" s="4" r="A29">
        <v>56</v>
      </c>
      <c t="n" s="7" r="B29">
        <v>103012</v>
      </c>
      <c t="n" s="7" r="C29">
        <v>102662</v>
      </c>
    </row>
    <row spans="1:3" r="30">
      <c t="s" s="4" r="A30">
        <v>57</v>
      </c>
      <c t="n" s="5" r="B30">
        <v>33452453</v>
      </c>
      <c t="n" s="5" r="C30">
        <v>33231980</v>
      </c>
    </row>
    <row spans="1:3" r="31">
      <c t="s" s="4" r="A31">
        <v>58</v>
      </c>
      <c t="n" s="5" r="B31">
        <v>-18308475</v>
      </c>
      <c t="n" s="5" r="C31">
        <v>-18521360</v>
      </c>
    </row>
    <row spans="1:3" r="32">
      <c t="s" s="4" r="A32">
        <v>59</v>
      </c>
      <c t="n" s="5" r="B32">
        <v>15246990</v>
      </c>
      <c t="n" s="5" r="C32">
        <v>14813282</v>
      </c>
    </row>
    <row spans="1:3" r="33">
      <c t="s" s="4" r="A33">
        <v>60</v>
      </c>
      <c t="n" s="7" r="B33">
        <v>36777283</v>
      </c>
      <c t="n" s="7" r="C33">
        <v>32461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32</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row spans="1:2" r="9">
      <c t="s" s="4" r="A9">
        <v>189</v>
      </c>
      <c t="s" s="4" r="B9">
        <v>190</v>
      </c>
    </row>
    <row spans="1:2" r="10">
      <c t="s" s="4" r="A10">
        <v>191</v>
      </c>
      <c t="s" s="4" r="B10">
        <v>192</v>
      </c>
    </row>
    <row spans="1:2" r="11">
      <c t="s" s="4" r="A11">
        <v>193</v>
      </c>
      <c t="s" s="4" r="B11">
        <v>194</v>
      </c>
    </row>
    <row spans="1:2" r="12">
      <c t="s" s="4" r="A12">
        <v>195</v>
      </c>
      <c t="s" s="4" r="B12">
        <v>196</v>
      </c>
    </row>
    <row spans="1:2" r="13">
      <c t="s" s="4" r="A13">
        <v>197</v>
      </c>
      <c t="s" s="4" r="B13">
        <v>198</v>
      </c>
    </row>
    <row spans="1:2" r="14">
      <c t="s" s="4" r="A14">
        <v>199</v>
      </c>
      <c t="s" s="4" r="B14">
        <v>200</v>
      </c>
    </row>
    <row spans="1:2" r="15">
      <c t="s" s="4" r="A15">
        <v>201</v>
      </c>
      <c t="s" s="4" r="B15">
        <v>202</v>
      </c>
    </row>
    <row spans="1:2" r="16">
      <c t="s" s="4" r="A16">
        <v>203</v>
      </c>
      <c t="s" s="4" r="B16">
        <v>204</v>
      </c>
    </row>
    <row spans="1:2" r="17">
      <c t="s" s="4" r="A17">
        <v>205</v>
      </c>
      <c t="s" s="4" r="B17">
        <v>206</v>
      </c>
    </row>
    <row spans="1:2" r="18">
      <c t="s" s="4" r="A18">
        <v>207</v>
      </c>
      <c t="s" s="4" r="B18">
        <v>208</v>
      </c>
    </row>
    <row spans="1:2" r="19">
      <c t="s" s="4" r="A19">
        <v>209</v>
      </c>
      <c t="s" s="4" r="B19">
        <v>210</v>
      </c>
    </row>
    <row spans="1:2" r="20">
      <c t="s" s="4" r="A20">
        <v>211</v>
      </c>
      <c t="s" s="4" r="B20">
        <v>212</v>
      </c>
    </row>
    <row spans="1:2" r="21">
      <c t="s" s="4" r="A21">
        <v>213</v>
      </c>
      <c t="s" s="4" r="B21">
        <v>214</v>
      </c>
    </row>
    <row spans="1:2" r="22">
      <c t="s" s="4" r="A22">
        <v>215</v>
      </c>
      <c t="s" s="4" r="B22">
        <v>216</v>
      </c>
    </row>
    <row spans="1:2" r="23">
      <c t="s" s="4" r="A23">
        <v>217</v>
      </c>
      <c t="s" s="4" r="B23">
        <v>218</v>
      </c>
    </row>
    <row spans="1:2" r="24">
      <c t="s" s="4" r="A24">
        <v>219</v>
      </c>
      <c t="s" s="4" r="B24">
        <v>220</v>
      </c>
    </row>
    <row spans="1:2" r="25">
      <c t="s" s="4" r="A25">
        <v>221</v>
      </c>
      <c t="s" s="4" r="B25">
        <v>222</v>
      </c>
    </row>
    <row spans="1:2" r="26">
      <c t="s" s="4" r="A26">
        <v>223</v>
      </c>
      <c t="s" s="4" r="B26">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43</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30</v>
      </c>
      <c t="s" s="2" r="B1">
        <v>1</v>
      </c>
    </row>
    <row spans="1:2" r="2">
      <c t="s" s="2" r="B2">
        <v>2</v>
      </c>
    </row>
    <row spans="1:2" r="3">
      <c t="s" s="3" r="A3">
        <v>136</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50</v>
      </c>
    </row>
    <row spans="1:2" r="4">
      <c t="s" s="4" r="A4">
        <v>236</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1</v>
      </c>
    </row>
    <row spans="1:2" r="2">
      <c t="s" s="2" r="B2">
        <v>2</v>
      </c>
    </row>
    <row spans="1:2" r="3">
      <c t="s" s="3" r="A3">
        <v>154</v>
      </c>
    </row>
    <row spans="1:2" r="4">
      <c t="s" s="4" r="A4">
        <v>239</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1</v>
      </c>
      <c t="s" s="2" r="B1">
        <v>1</v>
      </c>
    </row>
    <row spans="1:2" r="2">
      <c t="s" s="2" r="B2">
        <v>2</v>
      </c>
    </row>
    <row spans="1:2" r="3">
      <c t="s" s="3" r="A3">
        <v>158</v>
      </c>
    </row>
    <row spans="1:2" r="4">
      <c t="s" s="4" r="A4">
        <v>242</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4</v>
      </c>
      <c t="s" s="2" r="B1">
        <v>1</v>
      </c>
    </row>
    <row spans="1:2" r="2">
      <c t="s" s="2" r="B2">
        <v>2</v>
      </c>
    </row>
    <row spans="1:2" r="3">
      <c t="s" s="3" r="A3">
        <v>136</v>
      </c>
    </row>
    <row spans="1:2" r="4">
      <c t="s" s="4" r="A4">
        <v>245</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72</v>
      </c>
    </row>
    <row spans="1:2" r="4">
      <c t="s" s="4" r="A4">
        <v>248</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0</v>
      </c>
      <c t="s" s="2" r="B1">
        <v>1</v>
      </c>
    </row>
    <row spans="1:2" r="2">
      <c t="s" s="2" r="B2">
        <v>2</v>
      </c>
    </row>
    <row spans="1:2" r="3">
      <c t="s" s="3" r="A3">
        <v>150</v>
      </c>
    </row>
    <row spans="1:2" r="4">
      <c t="s" s="4" r="A4">
        <v>251</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253</v>
      </c>
      <c t="s" s="2" r="B1">
        <v>71</v>
      </c>
      <c t="s" s="2" r="D1">
        <v>1</v>
      </c>
    </row>
    <row spans="1:5" r="2">
      <c t="s" s="2" r="B2">
        <v>2</v>
      </c>
      <c t="s" s="2" r="C2">
        <v>72</v>
      </c>
      <c t="s" s="2" r="D2">
        <v>2</v>
      </c>
      <c t="s" s="2" r="E2">
        <v>72</v>
      </c>
    </row>
    <row spans="1:5" r="3">
      <c t="s" s="3" r="A3">
        <v>254</v>
      </c>
    </row>
    <row spans="1:5" r="4">
      <c t="s" s="4" r="A4">
        <v>255</v>
      </c>
      <c t="s" s="4" r="D4">
        <v>256</v>
      </c>
    </row>
    <row spans="1:5" r="5">
      <c t="s" s="4" r="A5">
        <v>257</v>
      </c>
      <c t="s" s="4" r="D5">
        <v>258</v>
      </c>
    </row>
    <row spans="1:5" r="6">
      <c t="s" s="4" r="A6">
        <v>259</v>
      </c>
      <c t="s" s="4" r="D6">
        <v>260</v>
      </c>
    </row>
    <row spans="1:5" r="7">
      <c t="s" s="4" r="A7">
        <v>261</v>
      </c>
      <c t="n" s="5" r="D7">
        <v>4596182</v>
      </c>
      <c t="n" s="5" r="E7">
        <v>15285427</v>
      </c>
    </row>
    <row spans="1:5" r="8">
      <c t="s" s="4" r="A8">
        <v>262</v>
      </c>
      <c t="n" s="7" r="B8">
        <v>250000</v>
      </c>
      <c t="n" s="7" r="D8">
        <v>250000</v>
      </c>
    </row>
    <row spans="1:5" r="9">
      <c t="s" s="4" r="A9">
        <v>263</v>
      </c>
      <c t="n" s="7" r="B9">
        <v>9133</v>
      </c>
      <c t="n" s="7" r="C9">
        <v>3653</v>
      </c>
      <c t="n" s="7" r="D9">
        <v>12821</v>
      </c>
      <c t="n" s="7" r="E9">
        <v>9115</v>
      </c>
    </row>
    <row spans="1:5" r="10">
      <c t="s" s="4" r="A10">
        <v>264</v>
      </c>
    </row>
    <row spans="1:5" r="11">
      <c t="s" s="3" r="A11">
        <v>254</v>
      </c>
    </row>
    <row spans="1:5" r="12">
      <c t="s" s="4" r="A12">
        <v>265</v>
      </c>
      <c t="s" s="4" r="E12">
        <v>266</v>
      </c>
    </row>
    <row spans="1:5" r="13">
      <c t="s" s="4" r="A13">
        <v>267</v>
      </c>
    </row>
    <row spans="1:5" r="14">
      <c t="s" s="3" r="A14">
        <v>254</v>
      </c>
    </row>
    <row spans="1:5" r="15">
      <c t="s" s="4" r="A15">
        <v>265</v>
      </c>
      <c t="s" s="4" r="D15">
        <v>268</v>
      </c>
      <c t="s" s="4" r="E15">
        <v>269</v>
      </c>
    </row>
    <row spans="1:5" r="16">
      <c t="s" s="4" r="A16">
        <v>270</v>
      </c>
    </row>
    <row spans="1:5" r="17">
      <c t="s" s="3" r="A17">
        <v>254</v>
      </c>
    </row>
    <row spans="1:5" r="18">
      <c t="s" s="4" r="A18">
        <v>265</v>
      </c>
      <c t="s" s="4" r="D18">
        <v>271</v>
      </c>
      <c t="s" s="4" r="E18">
        <v>266</v>
      </c>
    </row>
    <row spans="1:5" r="19">
      <c t="s" s="4" r="A19">
        <v>272</v>
      </c>
    </row>
    <row spans="1:5" r="20">
      <c t="s" s="3" r="A20">
        <v>254</v>
      </c>
    </row>
    <row spans="1:5" r="21">
      <c t="s" s="4" r="A21">
        <v>265</v>
      </c>
      <c t="s" s="4" r="D21">
        <v>273</v>
      </c>
      <c t="s" s="4" r="E21">
        <v>274</v>
      </c>
    </row>
    <row spans="1:5" r="22">
      <c t="s" s="4" r="A22">
        <v>275</v>
      </c>
    </row>
    <row spans="1:5" r="23">
      <c t="s" s="3" r="A23">
        <v>254</v>
      </c>
    </row>
    <row spans="1:5" r="24">
      <c t="s" s="4" r="A24">
        <v>265</v>
      </c>
      <c t="s" s="4" r="D24">
        <v>273</v>
      </c>
    </row>
    <row spans="1:5" r="25">
      <c t="s" s="4" r="A25">
        <v>276</v>
      </c>
    </row>
    <row spans="1:5" r="26">
      <c t="s" s="3" r="A26">
        <v>254</v>
      </c>
    </row>
    <row spans="1:5" r="27">
      <c t="s" s="4" r="A27">
        <v>265</v>
      </c>
      <c t="s" s="4" r="D27">
        <v>277</v>
      </c>
    </row>
    <row spans="1:5" r="28">
      <c t="s" s="4" r="A28">
        <v>278</v>
      </c>
    </row>
    <row spans="1:5" r="29">
      <c t="s" s="3" r="A29">
        <v>254</v>
      </c>
    </row>
    <row spans="1:5" r="30">
      <c t="s" s="4" r="A30">
        <v>279</v>
      </c>
      <c t="s" s="4" r="D30">
        <v>260</v>
      </c>
    </row>
    <row spans="1:5" r="31">
      <c t="s" s="4" r="A31">
        <v>280</v>
      </c>
    </row>
    <row spans="1:5" r="32">
      <c t="s" s="3" r="A32">
        <v>254</v>
      </c>
    </row>
    <row spans="1:5" r="33">
      <c t="s" s="4" r="A33">
        <v>279</v>
      </c>
      <c t="s" s="4" r="D33">
        <v>260</v>
      </c>
    </row>
    <row spans="1:5" r="34">
      <c t="s" s="4" r="A34">
        <v>281</v>
      </c>
    </row>
    <row spans="1:5" r="35">
      <c t="s" s="3" r="A35">
        <v>254</v>
      </c>
    </row>
    <row spans="1:5" r="36">
      <c t="s" s="4" r="A36">
        <v>282</v>
      </c>
      <c t="s" s="4" r="D36">
        <v>260</v>
      </c>
    </row>
    <row spans="1:5" r="37">
      <c t="s" s="4" r="A37">
        <v>283</v>
      </c>
    </row>
    <row spans="1:5" r="38">
      <c t="s" s="3" r="A38">
        <v>254</v>
      </c>
    </row>
    <row spans="1:5" r="39">
      <c t="s" s="4" r="A39">
        <v>279</v>
      </c>
      <c t="s" s="4" r="D39">
        <v>260</v>
      </c>
    </row>
    <row spans="1:5" r="40">
      <c t="s" s="4" r="A40">
        <v>284</v>
      </c>
    </row>
    <row spans="1:5" r="41">
      <c t="s" s="3" r="A41">
        <v>254</v>
      </c>
    </row>
    <row spans="1:5" r="42">
      <c t="s" s="4" r="A42">
        <v>282</v>
      </c>
      <c t="s" s="4" r="D42">
        <v>285</v>
      </c>
    </row>
    <row spans="1:5" r="43">
      <c t="s" s="4" r="A43">
        <v>286</v>
      </c>
    </row>
    <row spans="1:5" r="44">
      <c t="s" s="3" r="A44">
        <v>254</v>
      </c>
    </row>
    <row spans="1:5" r="45">
      <c t="s" s="4" r="A45">
        <v>279</v>
      </c>
      <c t="s" s="4" r="D45">
        <v>2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7"/>
    <col customWidth="1" max="3" min="3" width="14"/>
  </cols>
  <sheetData>
    <row spans="1:3" r="1">
      <c t="s" s="1" r="A1">
        <v>61</v>
      </c>
      <c t="s" s="2" r="B1">
        <v>2</v>
      </c>
      <c t="s" s="2" r="C1">
        <v>28</v>
      </c>
    </row>
    <row spans="1:3" r="2">
      <c t="s" s="4" r="A2">
        <v>62</v>
      </c>
      <c t="n" s="7" r="B2">
        <v>866365</v>
      </c>
      <c t="n" s="7" r="C2">
        <v>810000</v>
      </c>
    </row>
    <row spans="1:3" r="3">
      <c t="s" s="4" r="A3">
        <v>63</v>
      </c>
      <c t="n" s="7" r="B3">
        <v>407444</v>
      </c>
      <c t="n" s="7" r="C3">
        <v>585611</v>
      </c>
    </row>
    <row spans="1:3" r="4">
      <c t="s" s="4" r="A4">
        <v>64</v>
      </c>
      <c t="n" s="8" r="B4">
        <v>0.001</v>
      </c>
      <c t="n" s="8" r="C4">
        <v>0.001</v>
      </c>
    </row>
    <row spans="1:3" r="5">
      <c t="s" s="4" r="A5">
        <v>65</v>
      </c>
      <c t="n" s="5" r="B5">
        <v>200000000</v>
      </c>
      <c t="n" s="5" r="C5">
        <v>200000000</v>
      </c>
    </row>
    <row spans="1:3" r="6">
      <c t="s" s="4" r="A6">
        <v>66</v>
      </c>
      <c t="n" s="5" r="B6">
        <v>103011773</v>
      </c>
      <c t="n" s="5" r="C6">
        <v>102661774</v>
      </c>
    </row>
    <row spans="1:3" r="7">
      <c t="s" s="4" r="A7">
        <v>67</v>
      </c>
      <c t="n" s="5" r="B7">
        <v>103011773</v>
      </c>
      <c t="n" s="5" r="C7">
        <v>102661774</v>
      </c>
    </row>
    <row spans="1:3" r="8">
      <c t="s" s="4" r="A8">
        <v>68</v>
      </c>
    </row>
    <row spans="1:3" r="9">
      <c t="s" s="4" r="A9">
        <v>63</v>
      </c>
      <c t="n" s="7" r="B9">
        <v>356333000000</v>
      </c>
    </row>
    <row spans="1:3" r="10">
      <c t="s" s="4" r="A10">
        <v>69</v>
      </c>
    </row>
    <row spans="1:3" r="11">
      <c t="s" s="4" r="A11">
        <v>63</v>
      </c>
      <c t="n" s="7" r="B11">
        <v>5111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288</v>
      </c>
      <c t="s" s="2" r="B1">
        <v>289</v>
      </c>
      <c t="s" s="2" r="C1">
        <v>290</v>
      </c>
      <c t="s" s="2" r="D1">
        <v>2</v>
      </c>
      <c t="s" s="2" r="E1">
        <v>72</v>
      </c>
    </row>
    <row spans="1:5" r="2">
      <c t="s" s="3" r="A2">
        <v>291</v>
      </c>
    </row>
    <row spans="1:5" r="3">
      <c t="s" s="4" r="A3">
        <v>292</v>
      </c>
      <c t="n" s="7" r="D3">
        <v>125404</v>
      </c>
      <c t="n" s="7" r="E3">
        <v>152501</v>
      </c>
    </row>
    <row spans="1:5" r="4">
      <c t="s" s="4" r="A4">
        <v>293</v>
      </c>
    </row>
    <row spans="1:5" r="5">
      <c t="s" s="3" r="A5">
        <v>291</v>
      </c>
    </row>
    <row spans="1:5" r="6">
      <c t="s" s="4" r="A6">
        <v>294</v>
      </c>
      <c t="s" s="4" r="C6">
        <v>295</v>
      </c>
    </row>
    <row spans="1:5" r="7">
      <c t="s" s="4" r="A7">
        <v>296</v>
      </c>
      <c t="n" s="7" r="C7">
        <v>500000</v>
      </c>
    </row>
    <row spans="1:5" r="8">
      <c t="s" s="4" r="A8">
        <v>297</v>
      </c>
      <c t="n" s="5" r="C8">
        <v>250000</v>
      </c>
    </row>
    <row spans="1:5" r="9">
      <c t="s" s="4" r="A9">
        <v>298</v>
      </c>
      <c t="s" s="4" r="C9">
        <v>256</v>
      </c>
    </row>
    <row spans="1:5" r="10">
      <c t="s" s="4" r="A10">
        <v>299</v>
      </c>
      <c t="n" s="7" r="C10">
        <v>2</v>
      </c>
    </row>
    <row spans="1:5" r="11">
      <c t="s" s="4" r="A11">
        <v>300</v>
      </c>
      <c t="n" s="7" r="C11">
        <v>1000000</v>
      </c>
    </row>
    <row spans="1:5" r="12">
      <c t="s" s="4" r="A12">
        <v>301</v>
      </c>
      <c t="s" s="4" r="C12">
        <v>256</v>
      </c>
    </row>
    <row spans="1:5" r="13">
      <c t="s" s="4" r="A13">
        <v>302</v>
      </c>
      <c t="s" s="4" r="C13">
        <v>303</v>
      </c>
    </row>
    <row spans="1:5" r="14">
      <c t="s" s="4" r="A14">
        <v>304</v>
      </c>
      <c t="s" s="4" r="C14">
        <v>305</v>
      </c>
    </row>
    <row spans="1:5" r="15">
      <c t="s" s="4" r="A15">
        <v>292</v>
      </c>
      <c t="n" s="7" r="B15">
        <v>1994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2"/>
  </cols>
  <sheetData>
    <row spans="1:2" r="1">
      <c t="s" s="1" r="A1">
        <v>306</v>
      </c>
      <c t="s" s="2" r="B1">
        <v>81</v>
      </c>
    </row>
    <row spans="1:2" r="2">
      <c t="s" s="3" r="A2">
        <v>307</v>
      </c>
    </row>
    <row spans="1:2" r="3">
      <c t="s" s="4" r="A3">
        <v>30</v>
      </c>
      <c t="n" s="7" r="B3">
        <v>500000</v>
      </c>
    </row>
    <row spans="1:2" r="4">
      <c t="s" s="4" r="A4">
        <v>308</v>
      </c>
      <c t="n" s="5" r="B4">
        <v>1000000</v>
      </c>
    </row>
    <row spans="1:2" r="5">
      <c t="s" s="4" r="A5">
        <v>309</v>
      </c>
      <c t="n" s="5" r="B5">
        <v>142500</v>
      </c>
    </row>
    <row spans="1:2" r="6">
      <c t="s" s="4" r="A6">
        <v>310</v>
      </c>
      <c t="n" s="5" r="B6">
        <v>400000</v>
      </c>
    </row>
    <row spans="1:2" r="7">
      <c t="s" s="4" r="A7">
        <v>311</v>
      </c>
      <c t="n" s="5" r="B7">
        <v>2042500</v>
      </c>
    </row>
    <row spans="1:2" r="8">
      <c t="s" s="3" r="A8">
        <v>312</v>
      </c>
    </row>
    <row spans="1:2" r="9">
      <c t="s" s="4" r="A9">
        <v>30</v>
      </c>
      <c t="n" s="5" r="B9">
        <v>31164</v>
      </c>
    </row>
    <row spans="1:2" r="10">
      <c t="s" s="4" r="A10">
        <v>313</v>
      </c>
      <c t="n" s="5" r="B10">
        <v>649265</v>
      </c>
    </row>
    <row spans="1:2" r="11">
      <c t="s" s="4" r="A11">
        <v>32</v>
      </c>
      <c t="n" s="5" r="B11">
        <v>90442</v>
      </c>
    </row>
    <row spans="1:2" r="12">
      <c t="s" s="4" r="A12">
        <v>314</v>
      </c>
      <c t="n" s="5" r="B12">
        <v>2000</v>
      </c>
    </row>
    <row spans="1:2" r="13">
      <c t="s" s="4" r="A13">
        <v>315</v>
      </c>
      <c t="n" s="5" r="B13">
        <v>121715</v>
      </c>
    </row>
    <row spans="1:2" r="14">
      <c t="s" s="4" r="A14">
        <v>316</v>
      </c>
      <c t="n" s="5" r="B14">
        <v>12045</v>
      </c>
    </row>
    <row spans="1:2" r="15">
      <c t="s" s="4" r="A15">
        <v>317</v>
      </c>
      <c t="n" s="5" r="B15">
        <v>-151774</v>
      </c>
    </row>
    <row spans="1:2" r="16">
      <c t="s" s="4" r="A16">
        <v>318</v>
      </c>
      <c t="n" s="5" r="B16">
        <v>-199438</v>
      </c>
    </row>
    <row spans="1:2" r="17">
      <c t="s" s="4" r="A17">
        <v>319</v>
      </c>
      <c t="n" s="5" r="B17">
        <v>555419</v>
      </c>
    </row>
    <row spans="1:2" r="18">
      <c t="s" s="4" r="A18">
        <v>320</v>
      </c>
      <c t="n" s="5" r="B18">
        <v>1487081</v>
      </c>
    </row>
    <row spans="1:2" r="19">
      <c t="s" s="4" r="A19">
        <v>81</v>
      </c>
      <c t="n" s="7" r="B19">
        <v>204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s="1" r="A1">
        <v>321</v>
      </c>
      <c t="s" s="2" r="B1">
        <v>81</v>
      </c>
    </row>
    <row spans="1:2" r="2">
      <c t="s" s="3" r="A2">
        <v>322</v>
      </c>
    </row>
    <row spans="1:2" r="3">
      <c t="s" s="4" r="A3">
        <v>323</v>
      </c>
      <c t="n" s="5" r="B3">
        <v>250000</v>
      </c>
    </row>
    <row spans="1:2" r="4">
      <c t="s" s="4" r="A4">
        <v>324</v>
      </c>
      <c t="n" s="9" r="B4">
        <v>0.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25</v>
      </c>
      <c t="s" s="2" r="B1">
        <v>326</v>
      </c>
    </row>
    <row spans="1:2" r="2">
      <c t="s" s="2" r="B2">
        <v>327</v>
      </c>
    </row>
    <row spans="1:2" r="3">
      <c t="s" s="3" r="A3">
        <v>328</v>
      </c>
    </row>
    <row spans="1:2" r="4">
      <c t="s" s="4" r="A4">
        <v>329</v>
      </c>
      <c t="n" s="7" r="B4">
        <v>50482572</v>
      </c>
    </row>
    <row spans="1:2" r="5">
      <c t="s" s="4" r="A5">
        <v>330</v>
      </c>
      <c t="n" s="7" r="B5">
        <v>-2119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1</v>
      </c>
      <c t="s" s="2" r="B1">
        <v>332</v>
      </c>
      <c t="s" s="2" r="C1">
        <v>2</v>
      </c>
      <c t="s" s="2" r="D1">
        <v>72</v>
      </c>
      <c t="s" s="2" r="E1">
        <v>2</v>
      </c>
    </row>
    <row spans="1:5" r="2">
      <c t="s" s="3" r="A2">
        <v>333</v>
      </c>
    </row>
    <row spans="1:5" r="3">
      <c t="s" s="4" r="A3">
        <v>334</v>
      </c>
      <c t="n" s="7" r="C3">
        <v>994027</v>
      </c>
      <c t="n" s="7" r="D3">
        <v>1395963</v>
      </c>
      <c t="n" s="7" r="E3">
        <v>2287957</v>
      </c>
    </row>
    <row spans="1:5" r="4">
      <c t="s" s="4" r="A4">
        <v>335</v>
      </c>
    </row>
    <row spans="1:5" r="5">
      <c t="s" s="3" r="A5">
        <v>333</v>
      </c>
    </row>
    <row spans="1:5" r="6">
      <c t="s" s="4" r="A6">
        <v>336</v>
      </c>
      <c t="n" s="5" r="B6">
        <v>4444445</v>
      </c>
    </row>
    <row spans="1:5" r="7">
      <c t="s" s="4" r="A7">
        <v>337</v>
      </c>
      <c t="n" s="9" r="B7">
        <v>0.45</v>
      </c>
    </row>
    <row spans="1:5" r="8">
      <c t="s" s="4" r="A8">
        <v>338</v>
      </c>
      <c t="n" s="7" r="B8">
        <v>2000000</v>
      </c>
    </row>
    <row spans="1:5" r="9">
      <c t="s" s="4" r="A9">
        <v>339</v>
      </c>
      <c t="n" s="5" r="B9">
        <v>2000000</v>
      </c>
    </row>
    <row spans="1:5" r="10">
      <c t="s" s="4" r="A10">
        <v>340</v>
      </c>
      <c t="s" s="4" r="B10">
        <v>341</v>
      </c>
    </row>
    <row spans="1:5" r="11">
      <c t="s" s="4" r="A11">
        <v>342</v>
      </c>
      <c t="n" s="7" r="B11">
        <v>977171</v>
      </c>
    </row>
    <row spans="1:5" r="12">
      <c t="s" s="4" r="A12">
        <v>343</v>
      </c>
      <c t="n" s="7" r="B12">
        <v>50000000</v>
      </c>
    </row>
    <row spans="1:5" r="13">
      <c t="s" s="4" r="A13">
        <v>344</v>
      </c>
      <c t="s" s="4" r="B13">
        <v>260</v>
      </c>
    </row>
    <row spans="1:5" r="14">
      <c t="s" s="4" r="A14">
        <v>345</v>
      </c>
    </row>
    <row spans="1:5" r="15">
      <c t="s" s="3" r="A15">
        <v>333</v>
      </c>
    </row>
    <row spans="1:5" r="16">
      <c t="s" s="4" r="A16">
        <v>346</v>
      </c>
      <c t="n" s="9" r="B16">
        <v>0.5</v>
      </c>
    </row>
    <row spans="1:5" r="17">
      <c t="s" s="4" r="A17">
        <v>347</v>
      </c>
    </row>
    <row spans="1:5" r="18">
      <c t="s" s="3" r="A18">
        <v>333</v>
      </c>
    </row>
    <row spans="1:5" r="19">
      <c t="s" s="4" r="A19">
        <v>346</v>
      </c>
      <c t="n" s="9" r="B19">
        <v>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8</v>
      </c>
    </row>
    <row spans="1:3" r="2">
      <c t="s" s="3" r="A2">
        <v>349</v>
      </c>
    </row>
    <row spans="1:3" r="3">
      <c t="s" s="4" r="A3">
        <v>350</v>
      </c>
      <c t="n" s="7" r="B3">
        <v>40123058</v>
      </c>
      <c t="n" s="7" r="C3">
        <v>37188117</v>
      </c>
    </row>
    <row spans="1:3" r="4">
      <c t="s" s="4" r="A4">
        <v>351</v>
      </c>
      <c t="n" s="5" r="B4">
        <v>-27993468</v>
      </c>
      <c t="n" s="5" r="C4">
        <v>-24708380</v>
      </c>
    </row>
    <row spans="1:3" r="5">
      <c t="s" s="4" r="A5">
        <v>352</v>
      </c>
      <c t="n" s="5" r="B5">
        <v>12129580</v>
      </c>
      <c t="n" s="5" r="C5">
        <v>12479737</v>
      </c>
    </row>
    <row spans="1:3" r="6">
      <c t="s" s="4" r="A6">
        <v>278</v>
      </c>
    </row>
    <row spans="1:3" r="7">
      <c t="s" s="3" r="A7">
        <v>349</v>
      </c>
    </row>
    <row spans="1:3" r="8">
      <c t="s" s="4" r="A8">
        <v>350</v>
      </c>
      <c t="n" s="5" r="B8">
        <v>24920946</v>
      </c>
      <c t="n" s="5" r="C8">
        <v>24920946</v>
      </c>
    </row>
    <row spans="1:3" r="9">
      <c t="s" s="4" r="A9">
        <v>351</v>
      </c>
      <c t="n" s="5" r="B9">
        <v>-21132875</v>
      </c>
      <c t="n" s="5" r="C9">
        <v>-19942976</v>
      </c>
    </row>
    <row spans="1:3" r="10">
      <c t="s" s="4" r="A10">
        <v>352</v>
      </c>
      <c t="n" s="5" r="B10">
        <v>3788071</v>
      </c>
      <c t="n" s="5" r="C10">
        <v>4977970</v>
      </c>
    </row>
    <row spans="1:3" r="11">
      <c t="s" s="4" r="A11">
        <v>353</v>
      </c>
    </row>
    <row spans="1:3" r="12">
      <c t="s" s="3" r="A12">
        <v>349</v>
      </c>
    </row>
    <row spans="1:3" r="13">
      <c t="s" s="4" r="A13">
        <v>350</v>
      </c>
      <c t="n" s="5" r="B13">
        <v>7131196</v>
      </c>
      <c t="n" s="5" r="C13">
        <v>7131196</v>
      </c>
    </row>
    <row spans="1:3" r="14">
      <c t="s" s="4" r="A14">
        <v>351</v>
      </c>
      <c t="n" s="5" r="B14">
        <v>-7131196</v>
      </c>
      <c t="n" s="5" r="C14">
        <v>-6831295</v>
      </c>
    </row>
    <row spans="1:3" r="15">
      <c t="s" s="4" r="A15">
        <v>352</v>
      </c>
      <c t="n" s="5" r="B15">
        <v>0</v>
      </c>
      <c t="n" s="5" r="C15">
        <v>299900</v>
      </c>
    </row>
    <row spans="1:3" r="16">
      <c t="s" s="4" r="A16">
        <v>354</v>
      </c>
    </row>
    <row spans="1:3" r="17">
      <c t="s" s="3" r="A17">
        <v>349</v>
      </c>
    </row>
    <row spans="1:3" r="18">
      <c t="s" s="4" r="A18">
        <v>350</v>
      </c>
      <c t="n" s="5" r="B18">
        <v>8500000</v>
      </c>
      <c t="n" s="5" r="C18">
        <v>8500000</v>
      </c>
    </row>
    <row spans="1:3" r="19">
      <c t="s" s="4" r="A19">
        <v>351</v>
      </c>
      <c t="n" s="5" r="B19">
        <v>-8216181</v>
      </c>
      <c t="n" s="5" r="C19">
        <v>-8003313</v>
      </c>
    </row>
    <row spans="1:3" r="20">
      <c t="s" s="4" r="A20">
        <v>352</v>
      </c>
      <c t="n" s="5" r="B20">
        <v>283819</v>
      </c>
      <c t="n" s="5" r="C20">
        <v>496688</v>
      </c>
    </row>
    <row spans="1:3" r="21">
      <c t="s" s="4" r="A21">
        <v>355</v>
      </c>
    </row>
    <row spans="1:3" r="22">
      <c t="s" s="3" r="A22">
        <v>349</v>
      </c>
    </row>
    <row spans="1:3" r="23">
      <c t="s" s="4" r="A23">
        <v>350</v>
      </c>
      <c t="n" s="5" r="B23">
        <v>7650000</v>
      </c>
      <c t="n" s="5" r="C23">
        <v>7650000</v>
      </c>
    </row>
    <row spans="1:3" r="24">
      <c t="s" s="4" r="A24">
        <v>351</v>
      </c>
      <c t="n" s="5" r="B24">
        <v>-4852090</v>
      </c>
      <c t="n" s="5" r="C24">
        <v>-4310560</v>
      </c>
    </row>
    <row spans="1:3" r="25">
      <c t="s" s="4" r="A25">
        <v>352</v>
      </c>
      <c t="n" s="5" r="B25">
        <v>2797910</v>
      </c>
      <c t="n" s="5" r="C25">
        <v>3339440</v>
      </c>
    </row>
    <row spans="1:3" r="26">
      <c t="s" s="4" r="A26">
        <v>356</v>
      </c>
    </row>
    <row spans="1:3" r="27">
      <c t="s" s="3" r="A27">
        <v>349</v>
      </c>
    </row>
    <row spans="1:3" r="28">
      <c t="s" s="4" r="A28">
        <v>350</v>
      </c>
      <c t="n" s="5" r="B28">
        <v>1639750</v>
      </c>
      <c t="n" s="5" r="C28">
        <v>1639750</v>
      </c>
    </row>
    <row spans="1:3" r="29">
      <c t="s" s="4" r="A29">
        <v>351</v>
      </c>
      <c t="n" s="5" r="B29">
        <v>-933408</v>
      </c>
      <c t="n" s="5" r="C29">
        <v>-797808</v>
      </c>
    </row>
    <row spans="1:3" r="30">
      <c t="s" s="4" r="A30">
        <v>352</v>
      </c>
      <c t="n" s="5" r="B30">
        <v>706342</v>
      </c>
      <c t="n" s="5" r="C30">
        <v>841942</v>
      </c>
    </row>
    <row spans="1:3" r="31">
      <c t="s" s="4" r="A31">
        <v>335</v>
      </c>
    </row>
    <row spans="1:3" r="32">
      <c t="s" s="3" r="A32">
        <v>349</v>
      </c>
    </row>
    <row spans="1:3" r="33">
      <c t="s" s="4" r="A33">
        <v>350</v>
      </c>
      <c t="n" s="5" r="B33">
        <v>15202102</v>
      </c>
      <c t="n" s="5" r="C33">
        <v>12267171</v>
      </c>
    </row>
    <row spans="1:3" r="34">
      <c t="s" s="4" r="A34">
        <v>351</v>
      </c>
      <c t="n" s="5" r="B34">
        <v>-6860593</v>
      </c>
      <c t="n" s="5" r="C34">
        <v>-4765404</v>
      </c>
    </row>
    <row spans="1:3" r="35">
      <c t="s" s="4" r="A35">
        <v>352</v>
      </c>
      <c t="n" s="5" r="B35">
        <v>8341509</v>
      </c>
      <c t="n" s="5" r="C35">
        <v>7501767</v>
      </c>
    </row>
    <row spans="1:3" r="36">
      <c t="s" s="4" r="A36">
        <v>357</v>
      </c>
    </row>
    <row spans="1:3" r="37">
      <c t="s" s="3" r="A37">
        <v>349</v>
      </c>
    </row>
    <row spans="1:3" r="38">
      <c t="s" s="4" r="A38">
        <v>350</v>
      </c>
      <c t="n" s="5" r="B38">
        <v>5775000</v>
      </c>
      <c t="n" s="5" r="C38">
        <v>5775000</v>
      </c>
    </row>
    <row spans="1:3" r="39">
      <c t="s" s="4" r="A39">
        <v>351</v>
      </c>
      <c t="n" s="5" r="B39">
        <v>-4102075</v>
      </c>
      <c t="n" s="5" r="C39">
        <v>-3614665</v>
      </c>
    </row>
    <row spans="1:3" r="40">
      <c t="s" s="4" r="A40">
        <v>352</v>
      </c>
      <c t="n" s="5" r="B40">
        <v>1672925</v>
      </c>
      <c t="n" s="5" r="C40">
        <v>2160335</v>
      </c>
    </row>
    <row spans="1:3" r="41">
      <c t="s" s="4" r="A41">
        <v>358</v>
      </c>
    </row>
    <row spans="1:3" r="42">
      <c t="s" s="3" r="A42">
        <v>349</v>
      </c>
    </row>
    <row spans="1:3" r="43">
      <c t="s" s="4" r="A43">
        <v>350</v>
      </c>
      <c t="n" s="5" r="B43">
        <v>850000</v>
      </c>
      <c t="n" s="5" r="C43">
        <v>850000</v>
      </c>
    </row>
    <row spans="1:3" r="44">
      <c t="s" s="4" r="A44">
        <v>351</v>
      </c>
      <c t="n" s="5" r="B44">
        <v>-293451</v>
      </c>
      <c t="n" s="5" r="C44">
        <v>-232737</v>
      </c>
    </row>
    <row spans="1:3" r="45">
      <c t="s" s="4" r="A45">
        <v>352</v>
      </c>
      <c t="n" s="5" r="B45">
        <v>556549</v>
      </c>
      <c t="n" s="5" r="C45">
        <v>617263</v>
      </c>
    </row>
    <row spans="1:3" r="46">
      <c t="s" s="4" r="A46">
        <v>359</v>
      </c>
    </row>
    <row spans="1:3" r="47">
      <c t="s" s="3" r="A47">
        <v>349</v>
      </c>
    </row>
    <row spans="1:3" r="48">
      <c t="s" s="4" r="A48">
        <v>350</v>
      </c>
      <c t="n" s="5" r="B48">
        <v>5642171</v>
      </c>
      <c t="n" s="5" r="C48">
        <v>5642171</v>
      </c>
    </row>
    <row spans="1:3" r="49">
      <c t="s" s="4" r="A49">
        <v>351</v>
      </c>
      <c t="n" s="5" r="B49">
        <v>-1321016</v>
      </c>
      <c t="n" s="5" r="C49">
        <v>-918002</v>
      </c>
    </row>
    <row spans="1:3" r="50">
      <c t="s" s="4" r="A50">
        <v>352</v>
      </c>
      <c t="n" s="5" r="B50">
        <v>4321155</v>
      </c>
      <c t="n" s="5" r="C50">
        <v>4724169</v>
      </c>
    </row>
    <row spans="1:3" r="51">
      <c t="s" s="4" r="A51">
        <v>360</v>
      </c>
    </row>
    <row spans="1:3" r="52">
      <c t="s" s="3" r="A52">
        <v>349</v>
      </c>
    </row>
    <row spans="1:3" r="53">
      <c t="s" s="4" r="A53">
        <v>350</v>
      </c>
      <c t="n" s="5" r="B53">
        <v>2934931</v>
      </c>
      <c t="n" s="5" r="C53">
        <v>0</v>
      </c>
    </row>
    <row spans="1:3" r="54">
      <c t="s" s="4" r="A54">
        <v>351</v>
      </c>
      <c t="n" s="5" r="B54">
        <v>-1144051</v>
      </c>
      <c t="n" s="5" r="C54">
        <v>0</v>
      </c>
    </row>
    <row spans="1:3" r="55">
      <c t="s" s="4" r="A55">
        <v>352</v>
      </c>
      <c t="n" s="7" r="B55">
        <v>1790881</v>
      </c>
      <c t="n" s="7" r="C5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61</v>
      </c>
      <c t="s" s="2" r="B1">
        <v>71</v>
      </c>
      <c t="s" s="2" r="D1">
        <v>1</v>
      </c>
    </row>
    <row spans="1:4" r="2">
      <c t="s" s="2" r="B2">
        <v>2</v>
      </c>
      <c t="s" s="2" r="C2">
        <v>72</v>
      </c>
      <c t="s" s="2" r="D2">
        <v>2</v>
      </c>
    </row>
    <row spans="1:4" r="3">
      <c t="s" s="3" r="A3">
        <v>362</v>
      </c>
    </row>
    <row spans="1:4" r="4">
      <c t="s" s="4" r="A4">
        <v>363</v>
      </c>
      <c t="n" s="7" r="D4">
        <v>12479737</v>
      </c>
    </row>
    <row spans="1:4" r="5">
      <c t="s" s="4" r="A5">
        <v>364</v>
      </c>
      <c t="n" s="5" r="D5">
        <v>1937800</v>
      </c>
    </row>
    <row spans="1:4" r="6">
      <c t="s" s="4" r="A6">
        <v>365</v>
      </c>
      <c t="n" s="5" r="D6">
        <v>0</v>
      </c>
    </row>
    <row spans="1:4" r="7">
      <c t="s" s="4" r="A7">
        <v>366</v>
      </c>
      <c t="n" s="7" r="B7">
        <v>-994027</v>
      </c>
      <c t="n" s="7" r="C7">
        <v>-1395963</v>
      </c>
      <c t="n" s="5" r="D7">
        <v>-2287957</v>
      </c>
    </row>
    <row spans="1:4" r="8">
      <c t="s" s="4" r="A8">
        <v>367</v>
      </c>
      <c t="n" s="7" r="B8">
        <v>12129580</v>
      </c>
      <c t="n" s="7" r="D8">
        <v>121295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8</v>
      </c>
    </row>
    <row spans="1:3" r="2">
      <c t="s" s="3" r="A2">
        <v>369</v>
      </c>
    </row>
    <row spans="1:3" r="3">
      <c t="s" s="4" r="A3">
        <v>370</v>
      </c>
      <c t="n" s="7" r="B3">
        <v>8556615</v>
      </c>
      <c t="n" s="7" r="C3">
        <v>5146047</v>
      </c>
    </row>
    <row spans="1:3" r="4">
      <c t="s" s="4" r="A4">
        <v>371</v>
      </c>
    </row>
    <row spans="1:3" r="5">
      <c t="s" s="3" r="A5">
        <v>369</v>
      </c>
    </row>
    <row spans="1:3" r="6">
      <c t="s" s="4" r="A6">
        <v>370</v>
      </c>
      <c t="n" s="5" r="B6">
        <v>3935634</v>
      </c>
      <c t="n" s="5" r="C6">
        <v>3121313</v>
      </c>
    </row>
    <row spans="1:3" r="7">
      <c t="s" s="4" r="A7">
        <v>372</v>
      </c>
    </row>
    <row spans="1:3" r="8">
      <c t="s" s="3" r="A8">
        <v>369</v>
      </c>
    </row>
    <row spans="1:3" r="9">
      <c t="s" s="4" r="A9">
        <v>370</v>
      </c>
      <c t="n" s="5" r="B9">
        <v>1527060</v>
      </c>
      <c t="n" s="5" r="C9">
        <v>1427485</v>
      </c>
    </row>
    <row spans="1:3" r="10">
      <c t="s" s="4" r="A10">
        <v>373</v>
      </c>
    </row>
    <row spans="1:3" r="11">
      <c t="s" s="3" r="A11">
        <v>369</v>
      </c>
    </row>
    <row spans="1:3" r="12">
      <c t="s" s="4" r="A12">
        <v>370</v>
      </c>
      <c t="n" s="5" r="B12">
        <v>2340536</v>
      </c>
      <c t="n" s="5" r="C12">
        <v>597249</v>
      </c>
    </row>
    <row spans="1:3" r="13">
      <c t="s" s="4" r="A13">
        <v>374</v>
      </c>
    </row>
    <row spans="1:3" r="14">
      <c t="s" s="3" r="A14">
        <v>369</v>
      </c>
    </row>
    <row spans="1:3" r="15">
      <c t="s" s="4" r="A15">
        <v>370</v>
      </c>
      <c t="n" s="7" r="B15">
        <v>753385</v>
      </c>
      <c t="n" s="7" r="C15">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75</v>
      </c>
      <c t="s" s="2" r="B1">
        <v>2</v>
      </c>
      <c t="s" s="2" r="C1">
        <v>28</v>
      </c>
    </row>
    <row spans="1:3" r="2">
      <c t="s" s="3" r="A2">
        <v>376</v>
      </c>
    </row>
    <row spans="1:3" r="3">
      <c t="s" s="4" r="A3">
        <v>377</v>
      </c>
      <c t="n" s="7" r="B3">
        <v>118596</v>
      </c>
      <c t="n" s="7" r="C3">
        <v>0</v>
      </c>
    </row>
    <row spans="1:3" r="4">
      <c t="s" s="4" r="A4">
        <v>378</v>
      </c>
    </row>
    <row spans="1:3" r="5">
      <c t="s" s="3" r="A5">
        <v>376</v>
      </c>
    </row>
    <row spans="1:3" r="6">
      <c t="s" s="4" r="A6">
        <v>377</v>
      </c>
      <c t="n" s="5" r="B6">
        <v>94500</v>
      </c>
    </row>
    <row spans="1:3" r="7">
      <c t="s" s="4" r="A7">
        <v>379</v>
      </c>
    </row>
    <row spans="1:3" r="8">
      <c t="s" s="3" r="A8">
        <v>376</v>
      </c>
    </row>
    <row spans="1:3" r="9">
      <c t="s" s="4" r="A9">
        <v>377</v>
      </c>
      <c t="n" s="5" r="B9">
        <v>7434</v>
      </c>
    </row>
    <row spans="1:3" r="10">
      <c t="s" s="4" r="A10">
        <v>380</v>
      </c>
    </row>
    <row spans="1:3" r="11">
      <c t="s" s="3" r="A11">
        <v>376</v>
      </c>
    </row>
    <row spans="1:3" r="12">
      <c t="s" s="4" r="A12">
        <v>377</v>
      </c>
      <c t="n" s="7" r="B12">
        <v>166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381</v>
      </c>
      <c t="s" s="2" r="B1">
        <v>71</v>
      </c>
      <c t="s" s="2" r="D1">
        <v>1</v>
      </c>
    </row>
    <row spans="1:5" r="2">
      <c t="s" s="2" r="B2">
        <v>2</v>
      </c>
      <c t="s" s="2" r="C2">
        <v>72</v>
      </c>
      <c t="s" s="2" r="D2">
        <v>2</v>
      </c>
      <c t="s" s="2" r="E2">
        <v>72</v>
      </c>
    </row>
    <row spans="1:5" r="3">
      <c t="s" s="3" r="A3">
        <v>158</v>
      </c>
    </row>
    <row spans="1:5" r="4">
      <c t="s" s="4" r="A4">
        <v>382</v>
      </c>
      <c t="n" s="7" r="B4">
        <v>26330</v>
      </c>
      <c t="n" s="7" r="C4">
        <v>1250</v>
      </c>
      <c t="n" s="7" r="D4">
        <v>53659</v>
      </c>
      <c t="n" s="7" r="E4">
        <v>1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0"/>
    <col customWidth="1" max="2" min="2" width="27"/>
    <col customWidth="1" max="3" min="3" width="4"/>
    <col customWidth="1" max="4" min="4" width="14"/>
    <col customWidth="1" max="5" min="5" width="4"/>
    <col customWidth="1" max="6" min="6" width="15"/>
    <col customWidth="1" max="7" min="7" width="4"/>
    <col customWidth="1" max="8" min="8" width="14"/>
  </cols>
  <sheetData>
    <row spans="1:8" r="1">
      <c t="s" s="1" r="A1">
        <v>70</v>
      </c>
      <c t="s" s="2" r="B1">
        <v>71</v>
      </c>
      <c t="s" s="2" r="F1">
        <v>1</v>
      </c>
    </row>
    <row spans="1:8" r="2">
      <c t="s" s="2" r="B2">
        <v>2</v>
      </c>
      <c t="s" s="2" r="D2">
        <v>72</v>
      </c>
      <c t="s" s="2" r="F2">
        <v>2</v>
      </c>
      <c t="s" s="2" r="H2">
        <v>72</v>
      </c>
    </row>
    <row spans="1:8" r="3">
      <c t="s" s="4" r="A3">
        <v>73</v>
      </c>
      <c t="n" s="7" r="B3">
        <v>13069754</v>
      </c>
      <c t="n" s="7" r="D3">
        <v>11917170</v>
      </c>
      <c t="n" s="7" r="F3">
        <v>26708400</v>
      </c>
      <c t="n" s="7" r="H3">
        <v>22201314</v>
      </c>
    </row>
    <row spans="1:8" r="4">
      <c t="s" s="4" r="A4">
        <v>74</v>
      </c>
      <c t="n" s="5" r="B4">
        <v>7684286</v>
      </c>
      <c t="n" s="5" r="D4">
        <v>7885487</v>
      </c>
      <c t="n" s="5" r="F4">
        <v>16030599</v>
      </c>
      <c t="n" s="5" r="H4">
        <v>14718265</v>
      </c>
    </row>
    <row spans="1:8" r="5">
      <c t="s" s="4" r="A5">
        <v>75</v>
      </c>
      <c t="n" s="5" r="B5">
        <v>5385468</v>
      </c>
      <c t="n" s="5" r="D5">
        <v>4031683</v>
      </c>
      <c t="n" s="5" r="F5">
        <v>10677801</v>
      </c>
      <c t="n" s="5" r="H5">
        <v>7483049</v>
      </c>
    </row>
    <row spans="1:8" r="6">
      <c t="s" s="3" r="A6">
        <v>76</v>
      </c>
    </row>
    <row spans="1:8" r="7">
      <c t="s" s="4" r="A7">
        <v>77</v>
      </c>
      <c t="n" s="5" r="B7">
        <v>-3246518</v>
      </c>
      <c t="n" s="5" r="D7">
        <v>-1790455</v>
      </c>
      <c t="n" s="5" r="F7">
        <v>-6045858</v>
      </c>
      <c t="n" s="5" r="H7">
        <v>-3514626</v>
      </c>
    </row>
    <row spans="1:8" r="8">
      <c t="s" s="4" r="A8">
        <v>78</v>
      </c>
      <c t="n" s="5" r="B8">
        <v>-469795</v>
      </c>
      <c t="n" s="5" r="D8">
        <v>-537995</v>
      </c>
      <c t="n" s="5" r="F8">
        <v>-1040023</v>
      </c>
      <c t="n" s="5" r="H8">
        <v>-1051490</v>
      </c>
    </row>
    <row spans="1:8" r="9">
      <c t="s" s="4" r="A9">
        <v>79</v>
      </c>
      <c t="n" s="5" r="B9">
        <v>-1020357</v>
      </c>
      <c t="n" s="5" r="D9">
        <v>-1397461</v>
      </c>
      <c t="n" s="5" r="F9">
        <v>-2341616</v>
      </c>
      <c t="n" s="5" r="H9">
        <v>-2722255</v>
      </c>
    </row>
    <row spans="1:8" r="10">
      <c t="s" s="4" r="A10">
        <v>80</v>
      </c>
      <c t="n" s="5" r="B10">
        <v>-522190</v>
      </c>
      <c t="n" s="5" r="D10">
        <v>-282242</v>
      </c>
      <c t="n" s="5" r="F10">
        <v>-1037419</v>
      </c>
      <c t="n" s="5" r="H10">
        <v>-675454</v>
      </c>
    </row>
    <row spans="1:8" r="11">
      <c t="s" s="4" r="A11">
        <v>81</v>
      </c>
      <c t="n" s="5" r="B11">
        <v>-5258860</v>
      </c>
      <c t="n" s="5" r="D11">
        <v>-4008153</v>
      </c>
      <c t="n" s="5" r="F11">
        <v>-10464916</v>
      </c>
      <c t="n" s="5" r="H11">
        <v>-7963825</v>
      </c>
    </row>
    <row spans="1:8" r="12">
      <c t="s" s="4" r="A12">
        <v>82</v>
      </c>
      <c t="n" s="5" r="B12">
        <v>126608</v>
      </c>
      <c t="n" s="5" r="D12">
        <v>23530</v>
      </c>
      <c t="n" s="5" r="F12">
        <v>212885</v>
      </c>
      <c t="n" s="5" r="H12">
        <v>-480776</v>
      </c>
    </row>
    <row spans="1:8" r="13">
      <c t="s" s="4" r="A13">
        <v>83</v>
      </c>
      <c t="n" s="5" r="B13">
        <v>0</v>
      </c>
      <c t="n" s="5" r="D13">
        <v>0</v>
      </c>
      <c t="n" s="5" r="F13">
        <v>0</v>
      </c>
      <c t="n" s="5" r="H13">
        <v>0</v>
      </c>
    </row>
    <row spans="1:8" r="14">
      <c t="s" s="4" r="A14">
        <v>84</v>
      </c>
      <c t="n" s="7" r="B14">
        <v>126608</v>
      </c>
      <c t="n" s="7" r="D14">
        <v>23530</v>
      </c>
      <c t="n" s="7" r="F14">
        <v>212885</v>
      </c>
      <c t="n" s="7" r="H14">
        <v>-480776</v>
      </c>
    </row>
    <row spans="1:8" r="15">
      <c t="s" s="3" r="A15">
        <v>85</v>
      </c>
    </row>
    <row spans="1:8" r="16">
      <c t="s" s="4" r="A16">
        <v>86</v>
      </c>
      <c t="n" s="7" r="B16">
        <v>0</v>
      </c>
      <c t="s" s="4" r="C16">
        <v>87</v>
      </c>
      <c t="n" s="7" r="D16">
        <v>0</v>
      </c>
      <c t="s" s="4" r="E16">
        <v>87</v>
      </c>
      <c t="n" s="7" r="F16">
        <v>0</v>
      </c>
      <c t="s" s="4" r="G16">
        <v>87</v>
      </c>
      <c t="n" s="9" r="H16">
        <v>-0.01</v>
      </c>
    </row>
    <row spans="1:8" r="17">
      <c t="s" s="4" r="A17">
        <v>88</v>
      </c>
      <c t="n" s="7" r="B17">
        <v>0</v>
      </c>
      <c t="s" s="4" r="C17">
        <v>87</v>
      </c>
      <c t="n" s="7" r="D17">
        <v>0</v>
      </c>
      <c t="s" s="4" r="E17">
        <v>87</v>
      </c>
      <c t="n" s="7" r="F17">
        <v>0</v>
      </c>
      <c t="s" s="4" r="G17">
        <v>87</v>
      </c>
      <c t="n" s="9" r="H17">
        <v>-0.01</v>
      </c>
    </row>
    <row spans="1:8" r="18">
      <c t="s" s="3" r="A18">
        <v>89</v>
      </c>
    </row>
    <row spans="1:8" r="19">
      <c t="s" s="4" r="A19">
        <v>90</v>
      </c>
      <c t="n" s="5" r="B19">
        <v>102956279</v>
      </c>
      <c t="n" s="5" r="D19">
        <v>93856144</v>
      </c>
      <c t="n" s="5" r="F19">
        <v>102809840</v>
      </c>
      <c t="n" s="5" r="H19">
        <v>93427813</v>
      </c>
    </row>
    <row spans="1:8" r="20">
      <c t="s" s="4" r="A20">
        <v>91</v>
      </c>
      <c t="n" s="5" r="B20">
        <v>107552461</v>
      </c>
      <c t="n" s="5" r="D20">
        <v>96772909</v>
      </c>
      <c t="n" s="5" r="F20">
        <v>107406023</v>
      </c>
      <c t="n" s="5" r="H20">
        <v>93427813</v>
      </c>
    </row>
    <row spans="1:8" r="21">
      <c t="n" r="A21"/>
    </row>
    <row spans="1:8" r="22">
      <c t="s" s="4" r="A22">
        <v>87</v>
      </c>
      <c t="s" s="4" r="B22">
        <v>92</v>
      </c>
    </row>
  </sheetData>
  <mergeCells count="8">
    <mergeCell ref="A1:A2"/>
    <mergeCell ref="B1:E1"/>
    <mergeCell ref="F1:H1"/>
    <mergeCell ref="B2:C2"/>
    <mergeCell ref="D2:E2"/>
    <mergeCell ref="F2:G2"/>
    <mergeCell ref="A21:H21"/>
    <mergeCell ref="B22:H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8</v>
      </c>
    </row>
    <row spans="1:3" r="2">
      <c t="s" s="3" r="A2">
        <v>158</v>
      </c>
    </row>
    <row spans="1:3" r="3">
      <c t="s" s="4" r="A3">
        <v>384</v>
      </c>
      <c t="n" s="7" r="B3">
        <v>10294</v>
      </c>
      <c t="n" s="7" r="C3">
        <v>5000</v>
      </c>
    </row>
    <row spans="1:3" r="4">
      <c t="s" s="4" r="A4">
        <v>385</v>
      </c>
      <c t="n" s="5" r="B4">
        <v>518995</v>
      </c>
      <c t="n" s="5" r="C4">
        <v>44431</v>
      </c>
    </row>
    <row spans="1:3" r="5">
      <c t="s" s="4" r="A5">
        <v>81</v>
      </c>
      <c t="n" s="5" r="B5">
        <v>529289</v>
      </c>
      <c t="n" s="5" r="C5">
        <v>49431</v>
      </c>
    </row>
    <row spans="1:3" r="6">
      <c t="s" s="4" r="A6">
        <v>386</v>
      </c>
      <c t="n" s="5" r="B6">
        <v>-67160</v>
      </c>
      <c t="n" s="5" r="C6">
        <v>-13500</v>
      </c>
    </row>
    <row spans="1:3" r="7">
      <c t="s" s="4" r="A7">
        <v>387</v>
      </c>
      <c t="n" s="7" r="B7">
        <v>462129</v>
      </c>
      <c t="n" s="7" r="C7">
        <v>359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88</v>
      </c>
      <c t="s" s="2" r="B1">
        <v>389</v>
      </c>
      <c t="s" s="2" r="C1">
        <v>1</v>
      </c>
    </row>
    <row spans="1:4" r="2">
      <c t="s" s="2" r="B2">
        <v>390</v>
      </c>
      <c t="s" s="2" r="C2">
        <v>2</v>
      </c>
      <c t="s" s="2" r="D2">
        <v>28</v>
      </c>
    </row>
    <row spans="1:4" r="3">
      <c t="s" s="3" r="A3">
        <v>391</v>
      </c>
    </row>
    <row spans="1:4" r="4">
      <c t="s" s="4" r="A4">
        <v>392</v>
      </c>
      <c t="n" s="7" r="C4">
        <v>7136796</v>
      </c>
      <c t="n" s="7" r="D4">
        <v>6750050</v>
      </c>
    </row>
    <row spans="1:4" r="5">
      <c t="s" s="4" r="A5">
        <v>393</v>
      </c>
      <c t="s" s="4" r="B5">
        <v>341</v>
      </c>
    </row>
    <row spans="1:4" r="6">
      <c t="s" s="4" r="A6">
        <v>394</v>
      </c>
    </row>
    <row spans="1:4" r="7">
      <c t="s" s="3" r="A7">
        <v>391</v>
      </c>
    </row>
    <row spans="1:4" r="8">
      <c t="s" s="4" r="A8">
        <v>395</v>
      </c>
      <c t="s" s="4" r="B8">
        <v>256</v>
      </c>
    </row>
    <row spans="1:4" r="9">
      <c t="s" s="4" r="A9">
        <v>396</v>
      </c>
      <c t="n" s="7" r="B9">
        <v>10000000</v>
      </c>
    </row>
    <row spans="1:4" r="10">
      <c t="s" s="4" r="A10">
        <v>397</v>
      </c>
      <c t="s" s="4" r="B10">
        <v>398</v>
      </c>
    </row>
    <row spans="1:4" r="11">
      <c t="s" s="4" r="A11">
        <v>399</v>
      </c>
      <c t="s" s="4" r="B11">
        <v>400</v>
      </c>
    </row>
    <row spans="1:4" r="12">
      <c t="s" s="4" r="A12">
        <v>401</v>
      </c>
      <c t="s" s="4" r="B12">
        <v>402</v>
      </c>
    </row>
    <row spans="1:4" r="13">
      <c t="s" s="4" r="A13">
        <v>403</v>
      </c>
      <c t="n" s="5" r="D13">
        <v>600583</v>
      </c>
    </row>
    <row spans="1:4" r="14">
      <c t="s" s="4" r="A14">
        <v>404</v>
      </c>
      <c t="n" s="7" r="C14">
        <v>70692</v>
      </c>
    </row>
    <row spans="1:4" r="15">
      <c t="s" s="4" r="A15">
        <v>405</v>
      </c>
    </row>
    <row spans="1:4" r="16">
      <c t="s" s="3" r="A16">
        <v>391</v>
      </c>
    </row>
    <row spans="1:4" r="17">
      <c t="s" s="4" r="A17">
        <v>406</v>
      </c>
      <c t="s" s="4" r="B17">
        <v>407</v>
      </c>
    </row>
    <row spans="1:4" r="18">
      <c t="s" s="4" r="A18">
        <v>408</v>
      </c>
    </row>
    <row spans="1:4" r="19">
      <c t="s" s="3" r="A19">
        <v>391</v>
      </c>
    </row>
    <row spans="1:4" r="20">
      <c t="s" s="4" r="A20">
        <v>409</v>
      </c>
      <c t="n" s="7" r="B20">
        <v>3000000</v>
      </c>
      <c t="n" s="7" r="D20">
        <v>3000000</v>
      </c>
    </row>
    <row spans="1:4" r="21">
      <c t="s" s="4" r="A21">
        <v>410</v>
      </c>
    </row>
    <row spans="1:4" r="22">
      <c t="s" s="3" r="A22">
        <v>391</v>
      </c>
    </row>
    <row spans="1:4" r="23">
      <c t="s" s="4" r="A23">
        <v>406</v>
      </c>
      <c t="s" s="4" r="B23">
        <v>303</v>
      </c>
    </row>
    <row spans="1:4" r="24">
      <c t="s" s="4" r="A24">
        <v>411</v>
      </c>
    </row>
    <row spans="1:4" r="25">
      <c t="s" s="3" r="A25">
        <v>391</v>
      </c>
    </row>
    <row spans="1:4" r="26">
      <c t="s" s="4" r="A26">
        <v>406</v>
      </c>
      <c t="s" s="4" r="B26">
        <v>412</v>
      </c>
    </row>
    <row spans="1:4" r="27">
      <c t="s" s="4" r="A27">
        <v>413</v>
      </c>
    </row>
    <row spans="1:4" r="28">
      <c t="s" s="3" r="A28">
        <v>391</v>
      </c>
    </row>
    <row spans="1:4" r="29">
      <c t="s" s="4" r="A29">
        <v>406</v>
      </c>
      <c t="s" s="4" r="B29">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6"/>
    <col customWidth="1" max="5" min="5" width="80"/>
    <col customWidth="1" max="6" min="6" width="14"/>
    <col customWidth="1" max="7" min="7" width="14"/>
    <col customWidth="1" max="8" min="8" width="16"/>
    <col customWidth="1" max="9" min="9" width="16"/>
    <col customWidth="1" max="10" min="10" width="14"/>
  </cols>
  <sheetData>
    <row spans="1:10" r="1">
      <c t="s" s="1" r="A1">
        <v>414</v>
      </c>
      <c t="s" s="2" r="B1">
        <v>290</v>
      </c>
      <c t="s" s="2" r="C1">
        <v>415</v>
      </c>
      <c t="s" s="2" r="D1">
        <v>416</v>
      </c>
      <c t="s" s="2" r="E1">
        <v>28</v>
      </c>
      <c t="s" s="2" r="F1">
        <v>390</v>
      </c>
      <c t="s" s="2" r="G1">
        <v>417</v>
      </c>
      <c t="s" s="2" r="H1">
        <v>2</v>
      </c>
      <c t="s" s="2" r="I1">
        <v>28</v>
      </c>
      <c t="s" s="2" r="J1">
        <v>418</v>
      </c>
    </row>
    <row spans="1:10" r="2">
      <c t="s" s="3" r="A2">
        <v>419</v>
      </c>
    </row>
    <row spans="1:10" r="3">
      <c t="s" s="4" r="A3">
        <v>420</v>
      </c>
      <c t="n" s="7" r="E3">
        <v>585611</v>
      </c>
      <c t="n" s="7" r="H3">
        <v>407444</v>
      </c>
      <c t="n" s="7" r="I3">
        <v>585611</v>
      </c>
    </row>
    <row spans="1:10" r="4">
      <c t="s" s="4" r="A4">
        <v>421</v>
      </c>
    </row>
    <row spans="1:10" r="5">
      <c t="s" s="3" r="A5">
        <v>419</v>
      </c>
    </row>
    <row spans="1:10" r="6">
      <c t="s" s="4" r="A6">
        <v>422</v>
      </c>
      <c t="n" s="7" r="J6">
        <v>200000</v>
      </c>
    </row>
    <row spans="1:10" r="7">
      <c t="s" s="4" r="A7">
        <v>423</v>
      </c>
      <c t="s" s="4" r="H7">
        <v>424</v>
      </c>
      <c t="s" s="4" r="I7">
        <v>424</v>
      </c>
    </row>
    <row spans="1:10" r="8">
      <c t="s" s="4" r="A8">
        <v>302</v>
      </c>
      <c t="s" s="4" r="E8">
        <v>303</v>
      </c>
      <c t="s" s="4" r="H8">
        <v>303</v>
      </c>
      <c t="s" s="4" r="I8">
        <v>303</v>
      </c>
      <c t="s" s="4" r="J8">
        <v>425</v>
      </c>
    </row>
    <row spans="1:10" r="9">
      <c t="s" s="4" r="A9">
        <v>293</v>
      </c>
    </row>
    <row spans="1:10" r="10">
      <c t="s" s="3" r="A10">
        <v>419</v>
      </c>
    </row>
    <row spans="1:10" r="11">
      <c t="s" s="4" r="A11">
        <v>302</v>
      </c>
      <c t="s" s="4" r="B11">
        <v>303</v>
      </c>
    </row>
    <row spans="1:10" r="12">
      <c t="s" s="4" r="A12">
        <v>301</v>
      </c>
      <c t="s" s="4" r="B12">
        <v>256</v>
      </c>
    </row>
    <row spans="1:10" r="13">
      <c t="s" s="4" r="A13">
        <v>426</v>
      </c>
      <c t="n" s="7" r="B13">
        <v>1000000</v>
      </c>
    </row>
    <row spans="1:10" r="14">
      <c t="s" s="4" r="A14">
        <v>427</v>
      </c>
      <c t="s" s="4" r="B14">
        <v>428</v>
      </c>
    </row>
    <row spans="1:10" r="15">
      <c t="s" s="4" r="A15">
        <v>429</v>
      </c>
    </row>
    <row spans="1:10" r="16">
      <c t="s" s="3" r="A16">
        <v>419</v>
      </c>
    </row>
    <row spans="1:10" r="17">
      <c t="s" s="4" r="A17">
        <v>430</v>
      </c>
      <c t="n" s="7" r="G17">
        <v>2000000</v>
      </c>
    </row>
    <row spans="1:10" r="18">
      <c t="s" s="4" r="A18">
        <v>422</v>
      </c>
      <c t="n" s="7" r="G18">
        <v>5000000</v>
      </c>
    </row>
    <row spans="1:10" r="19">
      <c t="s" s="4" r="A19">
        <v>431</v>
      </c>
      <c t="n" s="5" r="G19">
        <v>3333334</v>
      </c>
    </row>
    <row spans="1:10" r="20">
      <c t="s" s="4" r="A20">
        <v>432</v>
      </c>
      <c t="n" s="9" r="G20">
        <v>0.6</v>
      </c>
    </row>
    <row spans="1:10" r="21">
      <c t="s" s="4" r="A21">
        <v>339</v>
      </c>
      <c t="n" s="5" r="G21">
        <v>1666667</v>
      </c>
    </row>
    <row spans="1:10" r="22">
      <c t="s" s="4" r="A22">
        <v>346</v>
      </c>
      <c t="n" s="7" r="G22">
        <v>1</v>
      </c>
    </row>
    <row spans="1:10" r="23">
      <c t="s" s="4" r="A23">
        <v>433</v>
      </c>
      <c t="s" s="4" r="D23">
        <v>434</v>
      </c>
    </row>
    <row spans="1:10" r="24">
      <c t="s" s="4" r="A24">
        <v>435</v>
      </c>
      <c t="n" s="7" r="D24">
        <v>1350000</v>
      </c>
    </row>
    <row spans="1:10" r="25">
      <c t="s" s="4" r="A25">
        <v>423</v>
      </c>
      <c t="s" s="4" r="C25">
        <v>436</v>
      </c>
    </row>
    <row spans="1:10" r="26">
      <c t="s" s="4" r="A26">
        <v>302</v>
      </c>
      <c t="s" s="4" r="C26">
        <v>437</v>
      </c>
    </row>
    <row spans="1:10" r="27">
      <c t="s" s="4" r="A27">
        <v>438</v>
      </c>
      <c t="n" s="5" r="C27">
        <v>350000</v>
      </c>
    </row>
    <row spans="1:10" r="28">
      <c t="s" s="4" r="A28">
        <v>439</v>
      </c>
      <c t="n" s="7" r="C28">
        <v>140000</v>
      </c>
    </row>
    <row spans="1:10" r="29">
      <c t="s" s="4" r="A29">
        <v>408</v>
      </c>
    </row>
    <row spans="1:10" r="30">
      <c t="s" s="3" r="A30">
        <v>419</v>
      </c>
    </row>
    <row spans="1:10" r="31">
      <c t="s" s="4" r="A31">
        <v>422</v>
      </c>
      <c t="n" s="7" r="E31">
        <v>3000000</v>
      </c>
      <c t="n" s="7" r="F31">
        <v>3000000</v>
      </c>
      <c t="n" s="7" r="I31">
        <v>3000000</v>
      </c>
    </row>
    <row spans="1:10" r="32">
      <c t="s" s="4" r="A32">
        <v>339</v>
      </c>
      <c t="n" s="5" r="F32">
        <v>250000</v>
      </c>
    </row>
    <row spans="1:10" r="33">
      <c t="s" s="4" r="A33">
        <v>346</v>
      </c>
      <c t="n" s="9" r="F33">
        <v>0.6</v>
      </c>
    </row>
    <row spans="1:10" r="34">
      <c t="s" s="4" r="A34">
        <v>435</v>
      </c>
      <c t="n" s="7" r="F34">
        <v>119991</v>
      </c>
    </row>
    <row spans="1:10" r="35">
      <c t="s" s="4" r="A35">
        <v>301</v>
      </c>
      <c t="s" s="4" r="F35">
        <v>256</v>
      </c>
    </row>
    <row spans="1:10" r="36">
      <c t="s" s="4" r="A36">
        <v>340</v>
      </c>
      <c t="s" s="4" r="F36">
        <v>260</v>
      </c>
    </row>
    <row spans="1:10" r="37">
      <c t="s" s="4" r="A37">
        <v>440</v>
      </c>
      <c t="n" s="9" r="F37">
        <v>0.48</v>
      </c>
    </row>
    <row spans="1:10" r="38">
      <c t="s" s="4" r="A38">
        <v>441</v>
      </c>
      <c t="s" s="4" r="F38">
        <v>442</v>
      </c>
    </row>
    <row spans="1:10" r="39">
      <c t="s" s="4" r="A39">
        <v>443</v>
      </c>
      <c t="s" s="4" r="F39">
        <v>444</v>
      </c>
    </row>
    <row spans="1:10" r="40">
      <c t="s" s="4" r="A40">
        <v>445</v>
      </c>
      <c t="s" s="4" r="F40">
        <v>260</v>
      </c>
    </row>
    <row spans="1:10" r="41">
      <c t="s" s="4" r="A41">
        <v>446</v>
      </c>
      <c t="s" s="4" r="F41">
        <v>447</v>
      </c>
    </row>
    <row spans="1:10" r="42">
      <c t="s" s="4" r="A42">
        <v>420</v>
      </c>
      <c t="n" s="7" r="F42">
        <v>115000</v>
      </c>
    </row>
    <row spans="1:10" r="43">
      <c t="s" s="4" r="A43">
        <v>448</v>
      </c>
      <c t="s" s="4" r="F43">
        <v>341</v>
      </c>
    </row>
    <row spans="1:10" r="44">
      <c t="s" s="4" r="A44">
        <v>410</v>
      </c>
    </row>
    <row spans="1:10" r="45">
      <c t="s" s="3" r="A45">
        <v>419</v>
      </c>
    </row>
    <row spans="1:10" r="46">
      <c t="s" s="4" r="A46">
        <v>406</v>
      </c>
      <c t="s" s="4" r="F46">
        <v>303</v>
      </c>
    </row>
    <row spans="1:10" r="47">
      <c t="s" s="4" r="A47">
        <v>449</v>
      </c>
    </row>
    <row spans="1:10" r="48">
      <c t="s" s="3" r="A48">
        <v>419</v>
      </c>
    </row>
    <row spans="1:10" r="49">
      <c t="s" s="4" r="A49">
        <v>450</v>
      </c>
      <c t="n" s="9" r="F49">
        <v>83928.57000000001</v>
      </c>
    </row>
    <row spans="1:10" r="50">
      <c t="s" s="4" r="A50">
        <v>451</v>
      </c>
      <c t="s" s="4" r="F50">
        <v>452</v>
      </c>
    </row>
    <row spans="1:10" r="51">
      <c t="s" s="4" r="A51">
        <v>453</v>
      </c>
    </row>
    <row spans="1:10" r="52">
      <c t="s" s="3" r="A52">
        <v>419</v>
      </c>
    </row>
    <row spans="1:10" r="53">
      <c t="s" s="4" r="A53">
        <v>450</v>
      </c>
      <c t="n" s="9" r="F53">
        <v>104910.71</v>
      </c>
    </row>
    <row spans="1:10" r="54">
      <c t="s" s="4" r="A54">
        <v>451</v>
      </c>
      <c t="s" s="4" r="F54">
        <v>452</v>
      </c>
    </row>
    <row spans="1:10" r="55">
      <c t="s" s="4" r="A55">
        <v>454</v>
      </c>
    </row>
    <row spans="1:10" r="56">
      <c t="s" s="3" r="A56">
        <v>419</v>
      </c>
    </row>
    <row spans="1:10" r="57">
      <c t="s" s="4" r="A57">
        <v>422</v>
      </c>
      <c t="n" s="7" r="E57">
        <v>1100000</v>
      </c>
      <c t="n" s="7" r="I57">
        <v>1100000</v>
      </c>
    </row>
    <row spans="1:10" r="58">
      <c t="s" s="4" r="A58">
        <v>339</v>
      </c>
      <c t="n" s="5" r="E58">
        <v>2053333</v>
      </c>
    </row>
    <row spans="1:10" r="59">
      <c t="s" s="4" r="A59">
        <v>346</v>
      </c>
      <c t="n" s="9" r="E59">
        <v>0.6</v>
      </c>
      <c t="n" s="9" r="I59">
        <v>0.6</v>
      </c>
    </row>
    <row spans="1:10" r="60">
      <c t="s" s="4" r="A60">
        <v>435</v>
      </c>
      <c t="n" s="7" r="E60">
        <v>841771</v>
      </c>
    </row>
    <row spans="1:10" r="61">
      <c t="s" s="4" r="A61">
        <v>302</v>
      </c>
      <c t="s" s="4" r="E61">
        <v>303</v>
      </c>
      <c t="s" s="4" r="I61">
        <v>303</v>
      </c>
    </row>
    <row spans="1:10" r="62">
      <c t="s" s="4" r="A62">
        <v>440</v>
      </c>
      <c t="n" s="9" r="E62">
        <v>0.41</v>
      </c>
      <c t="n" s="9" r="I62">
        <v>0.41</v>
      </c>
    </row>
    <row spans="1:10" r="63">
      <c t="s" s="4" r="A63">
        <v>441</v>
      </c>
      <c t="s" s="4" r="E63">
        <v>455</v>
      </c>
    </row>
    <row spans="1:10" r="64">
      <c t="s" s="4" r="A64">
        <v>443</v>
      </c>
      <c t="s" s="4" r="E64">
        <v>444</v>
      </c>
    </row>
    <row spans="1:10" r="65">
      <c t="s" s="4" r="A65">
        <v>445</v>
      </c>
      <c t="s" s="4" r="E65">
        <v>260</v>
      </c>
    </row>
    <row spans="1:10" r="66">
      <c t="s" s="4" r="A66">
        <v>446</v>
      </c>
      <c t="s" s="4" r="E66">
        <v>447</v>
      </c>
    </row>
    <row spans="1:10" r="67">
      <c t="s" s="4" r="A67">
        <v>420</v>
      </c>
      <c t="n" s="7" r="E67">
        <v>477000</v>
      </c>
      <c t="n" s="7" r="I67">
        <v>477000</v>
      </c>
    </row>
    <row spans="1:10" r="68">
      <c t="s" s="4" r="A68">
        <v>448</v>
      </c>
      <c t="s" s="4" r="E68">
        <v>456</v>
      </c>
    </row>
    <row spans="1:10" r="69">
      <c t="s" s="4" r="A69">
        <v>457</v>
      </c>
      <c t="s" s="4" r="E69">
        <v>458</v>
      </c>
    </row>
    <row spans="1:10" r="70">
      <c t="s" s="4" r="A70">
        <v>459</v>
      </c>
      <c t="s" s="4" r="E70">
        <v>460</v>
      </c>
    </row>
    <row spans="1:10" r="71">
      <c t="s" s="4" r="A71">
        <v>461</v>
      </c>
    </row>
    <row spans="1:10" r="72">
      <c t="s" s="3" r="A72">
        <v>419</v>
      </c>
    </row>
    <row spans="1:10" r="73">
      <c t="s" s="4" r="A73">
        <v>423</v>
      </c>
      <c t="s" s="4" r="E73">
        <v>462</v>
      </c>
    </row>
    <row spans="1:10" r="74">
      <c t="s" s="4" r="A74">
        <v>463</v>
      </c>
      <c t="s" s="4" r="E74">
        <v>464</v>
      </c>
    </row>
    <row spans="1:10" r="75">
      <c t="s" s="4" r="A75">
        <v>465</v>
      </c>
    </row>
    <row spans="1:10" r="76">
      <c t="s" s="3" r="A76">
        <v>419</v>
      </c>
    </row>
    <row spans="1:10" r="77">
      <c t="s" s="4" r="A77">
        <v>423</v>
      </c>
      <c t="s" s="4" r="E77">
        <v>466</v>
      </c>
    </row>
    <row spans="1:10" r="78">
      <c t="s" s="4" r="A78">
        <v>463</v>
      </c>
      <c t="s" s="4" r="E78">
        <v>464</v>
      </c>
    </row>
    <row spans="1:10" r="79">
      <c t="s" s="4" r="A79">
        <v>467</v>
      </c>
    </row>
    <row spans="1:10" r="80">
      <c t="s" s="3" r="A80">
        <v>419</v>
      </c>
    </row>
    <row spans="1:10" r="81">
      <c t="s" s="4" r="A81">
        <v>423</v>
      </c>
      <c t="s" s="4" r="E81">
        <v>468</v>
      </c>
    </row>
    <row spans="1:10" r="82">
      <c t="s" s="4" r="A82">
        <v>463</v>
      </c>
      <c t="s" s="4" r="E82">
        <v>469</v>
      </c>
    </row>
    <row spans="1:10" r="83">
      <c t="s" s="4" r="A83">
        <v>413</v>
      </c>
    </row>
    <row spans="1:10" r="84">
      <c t="s" s="3" r="A84">
        <v>419</v>
      </c>
    </row>
    <row spans="1:10" r="85">
      <c t="s" s="4" r="A85">
        <v>406</v>
      </c>
      <c t="s" s="4" r="F85">
        <v>4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s="1" r="A1">
        <v>470</v>
      </c>
      <c t="s" s="2" r="C1">
        <v>2</v>
      </c>
      <c t="s" s="2" r="D1">
        <v>28</v>
      </c>
    </row>
    <row spans="1:4" r="2">
      <c t="s" s="3" r="A2">
        <v>471</v>
      </c>
    </row>
    <row spans="1:4" r="3">
      <c t="s" s="4" r="A3">
        <v>472</v>
      </c>
      <c t="n" s="7" r="C3">
        <v>-407444</v>
      </c>
      <c t="n" s="7" r="D3">
        <v>-585611</v>
      </c>
    </row>
    <row spans="1:4" r="4">
      <c t="s" s="4" r="A4">
        <v>81</v>
      </c>
      <c t="n" s="5" r="C4">
        <v>7360094</v>
      </c>
      <c t="n" s="5" r="D4">
        <v>6485498</v>
      </c>
    </row>
    <row spans="1:4" r="5">
      <c t="s" s="4" r="A5">
        <v>473</v>
      </c>
      <c t="n" s="5" r="C5">
        <v>-1505274</v>
      </c>
      <c t="n" s="5" r="D5">
        <v>-650810</v>
      </c>
    </row>
    <row spans="1:4" r="6">
      <c t="s" s="4" r="A6">
        <v>474</v>
      </c>
      <c t="n" s="5" r="C6">
        <v>5854820</v>
      </c>
      <c t="n" s="5" r="D6">
        <v>5834688</v>
      </c>
    </row>
    <row spans="1:4" r="7">
      <c t="s" s="4" r="A7">
        <v>421</v>
      </c>
    </row>
    <row spans="1:4" r="8">
      <c t="s" s="3" r="A8">
        <v>471</v>
      </c>
    </row>
    <row spans="1:4" r="9">
      <c t="s" s="4" r="A9">
        <v>475</v>
      </c>
      <c t="s" s="4" r="B9">
        <v>87</v>
      </c>
      <c t="n" s="5" r="C9">
        <v>200000</v>
      </c>
      <c t="n" s="5" r="D9">
        <v>0</v>
      </c>
    </row>
    <row spans="1:4" r="10">
      <c t="s" s="4" r="A10">
        <v>476</v>
      </c>
    </row>
    <row spans="1:4" r="11">
      <c t="s" s="3" r="A11">
        <v>471</v>
      </c>
    </row>
    <row spans="1:4" r="12">
      <c t="s" s="4" r="A12">
        <v>475</v>
      </c>
      <c t="s" s="4" r="B12">
        <v>477</v>
      </c>
      <c t="n" s="5" r="C12">
        <v>3117538</v>
      </c>
      <c t="n" s="5" r="D12">
        <v>3117538</v>
      </c>
    </row>
    <row spans="1:4" r="13">
      <c t="s" s="4" r="A13">
        <v>478</v>
      </c>
    </row>
    <row spans="1:4" r="14">
      <c t="s" s="3" r="A14">
        <v>471</v>
      </c>
    </row>
    <row spans="1:4" r="15">
      <c t="s" s="4" r="A15">
        <v>475</v>
      </c>
      <c t="s" s="4" r="B15">
        <v>479</v>
      </c>
      <c t="n" s="5" r="C15">
        <v>2350000</v>
      </c>
      <c t="n" s="5" r="D15">
        <v>2853571</v>
      </c>
    </row>
    <row spans="1:4" r="16">
      <c t="s" s="4" r="A16">
        <v>480</v>
      </c>
    </row>
    <row spans="1:4" r="17">
      <c t="s" s="3" r="A17">
        <v>471</v>
      </c>
    </row>
    <row spans="1:4" r="18">
      <c t="s" s="4" r="A18">
        <v>475</v>
      </c>
      <c t="s" s="4" r="B18">
        <v>481</v>
      </c>
      <c t="n" s="5" r="C18">
        <v>1100000</v>
      </c>
      <c t="n" s="5" r="D18">
        <v>1100000</v>
      </c>
    </row>
    <row spans="1:4" r="19">
      <c t="s" s="4" r="A19">
        <v>482</v>
      </c>
    </row>
    <row spans="1:4" r="20">
      <c t="s" s="3" r="A20">
        <v>471</v>
      </c>
    </row>
    <row spans="1:4" r="21">
      <c t="s" s="4" r="A21">
        <v>475</v>
      </c>
      <c t="s" s="4" r="B21">
        <v>483</v>
      </c>
      <c t="n" s="7" r="C21">
        <v>1000000</v>
      </c>
      <c t="n" s="7" r="D21">
        <v>0</v>
      </c>
    </row>
    <row spans="1:4" r="22">
      <c t="n" r="A22"/>
    </row>
    <row spans="1:4" r="23">
      <c t="s" s="4" r="A23">
        <v>87</v>
      </c>
      <c t="s" s="4" r="B23">
        <v>484</v>
      </c>
    </row>
    <row spans="1:4" r="24">
      <c t="s" s="4" r="A24">
        <v>477</v>
      </c>
      <c t="s" s="4" r="B24">
        <v>485</v>
      </c>
    </row>
    <row spans="1:4" r="25">
      <c t="s" s="4" r="A25">
        <v>479</v>
      </c>
      <c t="s" s="4" r="B25">
        <v>486</v>
      </c>
    </row>
    <row spans="1:4" r="26">
      <c t="s" s="4" r="A26">
        <v>481</v>
      </c>
      <c t="s" s="4" r="B26">
        <v>487</v>
      </c>
    </row>
    <row spans="1:4" r="27">
      <c t="s" s="4" r="A27">
        <v>483</v>
      </c>
      <c t="s" s="4" r="B27">
        <v>488</v>
      </c>
    </row>
  </sheetData>
  <mergeCells count="7">
    <mergeCell ref="A1:B1"/>
    <mergeCell ref="A22:C22"/>
    <mergeCell ref="B23:C23"/>
    <mergeCell ref="B24:C24"/>
    <mergeCell ref="B25:C25"/>
    <mergeCell ref="B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489</v>
      </c>
      <c t="s" s="2" r="B1">
        <v>1</v>
      </c>
      <c t="s" s="2" r="C1">
        <v>326</v>
      </c>
    </row>
    <row spans="1:4" r="2">
      <c t="s" s="2" r="B2">
        <v>2</v>
      </c>
      <c t="s" s="2" r="C2">
        <v>28</v>
      </c>
      <c t="s" s="2" r="D2">
        <v>418</v>
      </c>
    </row>
    <row spans="1:4" r="3">
      <c t="s" s="4" r="A3">
        <v>421</v>
      </c>
    </row>
    <row spans="1:4" r="4">
      <c t="s" s="3" r="A4">
        <v>471</v>
      </c>
    </row>
    <row spans="1:4" r="5">
      <c t="s" s="4" r="A5">
        <v>490</v>
      </c>
      <c t="s" s="4" r="B5">
        <v>424</v>
      </c>
      <c t="s" s="4" r="C5">
        <v>424</v>
      </c>
    </row>
    <row spans="1:4" r="6">
      <c t="s" s="4" r="A6">
        <v>491</v>
      </c>
      <c t="s" s="4" r="B6">
        <v>303</v>
      </c>
      <c t="s" s="4" r="C6">
        <v>303</v>
      </c>
      <c t="s" s="4" r="D6">
        <v>425</v>
      </c>
    </row>
    <row spans="1:4" r="7">
      <c t="s" s="4" r="A7">
        <v>476</v>
      </c>
    </row>
    <row spans="1:4" r="8">
      <c t="s" s="3" r="A8">
        <v>471</v>
      </c>
    </row>
    <row spans="1:4" r="9">
      <c t="s" s="4" r="A9">
        <v>490</v>
      </c>
      <c t="s" s="4" r="B9">
        <v>436</v>
      </c>
      <c t="s" s="4" r="C9">
        <v>436</v>
      </c>
    </row>
    <row spans="1:4" r="10">
      <c t="s" s="4" r="A10">
        <v>491</v>
      </c>
      <c t="s" s="4" r="B10">
        <v>437</v>
      </c>
      <c t="s" s="4" r="C10">
        <v>437</v>
      </c>
    </row>
    <row spans="1:4" r="11">
      <c t="s" s="4" r="A11">
        <v>478</v>
      </c>
    </row>
    <row spans="1:4" r="12">
      <c t="s" s="3" r="A12">
        <v>471</v>
      </c>
    </row>
    <row spans="1:4" r="13">
      <c t="s" s="4" r="A13">
        <v>490</v>
      </c>
      <c t="s" s="4" r="B13">
        <v>492</v>
      </c>
      <c t="s" s="4" r="C13">
        <v>492</v>
      </c>
    </row>
    <row spans="1:4" r="14">
      <c t="s" s="4" r="A14">
        <v>491</v>
      </c>
      <c t="s" s="4" r="B14">
        <v>493</v>
      </c>
      <c t="s" s="4" r="C14">
        <v>493</v>
      </c>
    </row>
    <row spans="1:4" r="15">
      <c t="s" s="4" r="A15">
        <v>480</v>
      </c>
    </row>
    <row spans="1:4" r="16">
      <c t="s" s="3" r="A16">
        <v>471</v>
      </c>
    </row>
    <row spans="1:4" r="17">
      <c t="s" s="4" r="A17">
        <v>490</v>
      </c>
      <c t="s" s="4" r="B17">
        <v>468</v>
      </c>
      <c t="s" s="4" r="C17">
        <v>468</v>
      </c>
    </row>
    <row spans="1:4" r="18">
      <c t="s" s="4" r="A18">
        <v>491</v>
      </c>
      <c t="s" s="4" r="B18">
        <v>303</v>
      </c>
      <c t="s" s="4" r="C18">
        <v>303</v>
      </c>
    </row>
    <row spans="1:4" r="19">
      <c t="s" s="4" r="A19">
        <v>482</v>
      </c>
    </row>
    <row spans="1:4" r="20">
      <c t="s" s="3" r="A20">
        <v>471</v>
      </c>
    </row>
    <row spans="1:4" r="21">
      <c t="s" s="4" r="A21">
        <v>490</v>
      </c>
      <c t="s" s="4" r="B21">
        <v>494</v>
      </c>
      <c t="s" s="4" r="C21">
        <v>494</v>
      </c>
    </row>
    <row spans="1:4" r="22">
      <c t="s" s="4" r="A22">
        <v>491</v>
      </c>
      <c t="s" s="4" r="B22">
        <v>303</v>
      </c>
      <c t="s" s="4" r="C22">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spans="1:4" r="1">
      <c t="s" s="1" r="A1">
        <v>495</v>
      </c>
      <c t="s" s="2" r="B1">
        <v>389</v>
      </c>
      <c t="s" s="2" r="D1">
        <v>326</v>
      </c>
    </row>
    <row spans="1:4" r="2">
      <c t="s" s="2" r="B2">
        <v>496</v>
      </c>
      <c t="s" s="2" r="C2">
        <v>497</v>
      </c>
      <c t="s" s="2" r="D2">
        <v>417</v>
      </c>
    </row>
    <row spans="1:4" r="3">
      <c t="s" s="3" r="A3">
        <v>498</v>
      </c>
    </row>
    <row spans="1:4" r="4">
      <c t="s" s="4" r="A4">
        <v>499</v>
      </c>
      <c t="n" s="5" r="B4">
        <v>50000</v>
      </c>
      <c t="n" s="5" r="C4">
        <v>50000</v>
      </c>
    </row>
    <row spans="1:4" r="5">
      <c t="s" s="4" r="A5">
        <v>500</v>
      </c>
      <c t="n" s="7" r="B5">
        <v>28000</v>
      </c>
      <c t="n" s="7" r="C5">
        <v>24500</v>
      </c>
    </row>
    <row spans="1:4" r="6">
      <c t="s" s="4" r="A6">
        <v>501</v>
      </c>
    </row>
    <row spans="1:4" r="7">
      <c t="s" s="3" r="A7">
        <v>498</v>
      </c>
    </row>
    <row spans="1:4" r="8">
      <c t="s" s="4" r="A8">
        <v>502</v>
      </c>
      <c t="n" s="5" r="D8">
        <v>50000</v>
      </c>
    </row>
    <row spans="1:4" r="9">
      <c t="s" s="4" r="A9">
        <v>342</v>
      </c>
      <c t="n" s="7" r="D9">
        <v>258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 customWidth="1" max="7" min="7" width="16"/>
    <col customWidth="1" max="8" min="8" width="15"/>
    <col customWidth="1" max="9" min="9" width="16"/>
    <col customWidth="1" max="10" min="10" width="16"/>
    <col customWidth="1" max="11" min="11" width="15"/>
    <col customWidth="1" max="12" min="12" width="14"/>
    <col customWidth="1" max="13" min="13" width="14"/>
    <col customWidth="1" max="14" min="14" width="14"/>
    <col customWidth="1" max="15" min="15" width="14"/>
  </cols>
  <sheetData>
    <row spans="1:15" r="1">
      <c t="s" s="1" r="A1">
        <v>503</v>
      </c>
      <c t="s" s="2" r="B1">
        <v>504</v>
      </c>
      <c t="s" s="2" r="C1">
        <v>505</v>
      </c>
      <c t="s" s="2" r="D1">
        <v>506</v>
      </c>
      <c t="s" s="2" r="E1">
        <v>496</v>
      </c>
      <c t="s" s="2" r="F1">
        <v>497</v>
      </c>
      <c t="s" s="2" r="G1">
        <v>28</v>
      </c>
      <c t="s" s="2" r="H1">
        <v>507</v>
      </c>
      <c t="s" s="2" r="I1">
        <v>508</v>
      </c>
      <c t="s" s="2" r="J1">
        <v>509</v>
      </c>
      <c t="s" s="2" r="K1">
        <v>510</v>
      </c>
      <c t="s" s="2" r="L1">
        <v>2</v>
      </c>
      <c t="s" s="2" r="M1">
        <v>72</v>
      </c>
      <c t="s" s="2" r="N1">
        <v>2</v>
      </c>
      <c t="s" s="2" r="O1">
        <v>72</v>
      </c>
    </row>
    <row spans="1:15" r="2">
      <c t="s" s="3" r="A2">
        <v>511</v>
      </c>
    </row>
    <row spans="1:15" r="3">
      <c t="s" s="4" r="A3">
        <v>512</v>
      </c>
      <c t="n" s="7" r="L3">
        <v>95392</v>
      </c>
      <c t="n" s="7" r="M3">
        <v>1332</v>
      </c>
      <c t="n" s="7" r="N3">
        <v>173936</v>
      </c>
      <c t="n" s="7" r="O3">
        <v>67207</v>
      </c>
    </row>
    <row spans="1:15" r="4">
      <c t="s" s="4" r="A4">
        <v>513</v>
      </c>
      <c t="n" s="7" r="D4">
        <v>222000</v>
      </c>
    </row>
    <row spans="1:15" r="5">
      <c t="s" s="4" r="A5">
        <v>514</v>
      </c>
      <c t="n" s="7" r="G5">
        <v>123000</v>
      </c>
    </row>
    <row spans="1:15" r="6">
      <c t="s" s="4" r="A6">
        <v>515</v>
      </c>
      <c t="n" s="5" r="E6">
        <v>50000</v>
      </c>
      <c t="n" s="5" r="F6">
        <v>50000</v>
      </c>
    </row>
    <row spans="1:15" r="7">
      <c t="s" s="4" r="A7">
        <v>500</v>
      </c>
      <c t="n" s="7" r="E7">
        <v>28000</v>
      </c>
      <c t="n" s="7" r="F7">
        <v>24500</v>
      </c>
    </row>
    <row spans="1:15" r="8">
      <c t="s" s="4" r="A8">
        <v>516</v>
      </c>
    </row>
    <row spans="1:15" r="9">
      <c t="s" s="3" r="A9">
        <v>511</v>
      </c>
    </row>
    <row spans="1:15" r="10">
      <c t="s" s="4" r="A10">
        <v>517</v>
      </c>
      <c t="s" s="4" r="C10">
        <v>518</v>
      </c>
    </row>
    <row spans="1:15" r="11">
      <c t="s" s="4" r="A11">
        <v>515</v>
      </c>
      <c t="n" s="5" r="C11">
        <v>50000</v>
      </c>
    </row>
    <row spans="1:15" r="12">
      <c t="s" s="4" r="A12">
        <v>500</v>
      </c>
      <c t="n" s="7" r="C12">
        <v>24500</v>
      </c>
    </row>
    <row spans="1:15" r="13">
      <c t="s" s="4" r="A13">
        <v>519</v>
      </c>
    </row>
    <row spans="1:15" r="14">
      <c t="s" s="3" r="A14">
        <v>511</v>
      </c>
    </row>
    <row spans="1:15" r="15">
      <c t="s" s="4" r="A15">
        <v>520</v>
      </c>
      <c t="s" s="4" r="K15">
        <v>260</v>
      </c>
    </row>
    <row spans="1:15" r="16">
      <c t="s" s="4" r="A16">
        <v>521</v>
      </c>
      <c t="s" s="4" r="K16">
        <v>522</v>
      </c>
    </row>
    <row spans="1:15" r="17">
      <c t="s" s="4" r="A17">
        <v>523</v>
      </c>
    </row>
    <row spans="1:15" r="18">
      <c t="s" s="3" r="A18">
        <v>511</v>
      </c>
    </row>
    <row spans="1:15" r="19">
      <c t="s" s="4" r="A19">
        <v>520</v>
      </c>
      <c t="s" s="4" r="I19">
        <v>260</v>
      </c>
    </row>
    <row spans="1:15" r="20">
      <c t="s" s="4" r="A20">
        <v>521</v>
      </c>
      <c t="s" s="4" r="I20">
        <v>524</v>
      </c>
    </row>
    <row spans="1:15" r="21">
      <c t="s" s="4" r="A21">
        <v>525</v>
      </c>
    </row>
    <row spans="1:15" r="22">
      <c t="s" s="3" r="A22">
        <v>511</v>
      </c>
    </row>
    <row spans="1:15" r="23">
      <c t="s" s="4" r="A23">
        <v>520</v>
      </c>
      <c t="s" s="4" r="G23">
        <v>526</v>
      </c>
    </row>
    <row spans="1:15" r="24">
      <c t="s" s="4" r="A24">
        <v>521</v>
      </c>
      <c t="s" s="4" r="G24">
        <v>527</v>
      </c>
      <c t="s" s="4" r="J24">
        <v>528</v>
      </c>
    </row>
    <row spans="1:15" r="25">
      <c t="s" s="4" r="A25">
        <v>529</v>
      </c>
    </row>
    <row spans="1:15" r="26">
      <c t="s" s="3" r="A26">
        <v>511</v>
      </c>
    </row>
    <row spans="1:15" r="27">
      <c t="s" s="4" r="A27">
        <v>521</v>
      </c>
      <c t="s" s="4" r="H27">
        <v>530</v>
      </c>
    </row>
    <row spans="1:15" r="28">
      <c t="s" s="4" r="A28">
        <v>531</v>
      </c>
      <c t="s" s="4" r="H28">
        <v>341</v>
      </c>
    </row>
    <row spans="1:15" r="29">
      <c t="s" s="4" r="A29">
        <v>532</v>
      </c>
    </row>
    <row spans="1:15" r="30">
      <c t="s" s="3" r="A30">
        <v>511</v>
      </c>
    </row>
    <row spans="1:15" r="31">
      <c t="s" s="4" r="A31">
        <v>520</v>
      </c>
      <c t="s" s="4" r="G31">
        <v>533</v>
      </c>
    </row>
    <row spans="1:15" r="32">
      <c t="s" s="4" r="A32">
        <v>521</v>
      </c>
      <c t="s" s="4" r="G32">
        <v>534</v>
      </c>
    </row>
    <row spans="1:15" r="33">
      <c t="s" s="4" r="A33">
        <v>535</v>
      </c>
    </row>
    <row spans="1:15" r="34">
      <c t="s" s="3" r="A34">
        <v>511</v>
      </c>
    </row>
    <row spans="1:15" r="35">
      <c t="s" s="4" r="A35">
        <v>536</v>
      </c>
      <c t="s" s="4" r="B35">
        <v>537</v>
      </c>
    </row>
    <row spans="1:15" r="36">
      <c t="s" s="4" r="A36">
        <v>538</v>
      </c>
      <c t="n" s="7" r="B36">
        <v>13926</v>
      </c>
    </row>
    <row spans="1:15" r="37">
      <c t="s" s="4" r="A37">
        <v>539</v>
      </c>
      <c t="s" s="4" r="B37">
        <v>341</v>
      </c>
    </row>
    <row spans="1:15" r="38">
      <c t="s" s="4" r="A38">
        <v>540</v>
      </c>
      <c t="n" s="7" r="B38">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41</v>
      </c>
      <c t="s" s="2" r="B1">
        <v>126</v>
      </c>
    </row>
    <row spans="1:2" r="2">
      <c t="s" s="3" r="A2">
        <v>542</v>
      </c>
    </row>
    <row spans="1:2" r="3">
      <c t="n" s="5" r="A3">
        <v>2016</v>
      </c>
      <c t="n" s="7" r="B3">
        <v>167114</v>
      </c>
    </row>
    <row spans="1:2" r="4">
      <c t="n" s="5" r="A4">
        <v>2017</v>
      </c>
      <c t="n" s="5" r="B4">
        <v>167114</v>
      </c>
    </row>
    <row spans="1:2" r="5">
      <c t="n" s="5" r="A5">
        <v>2018</v>
      </c>
      <c t="n" s="5" r="B5">
        <v>83557</v>
      </c>
    </row>
    <row spans="1:2" r="6">
      <c t="s" s="4" r="A6">
        <v>543</v>
      </c>
      <c t="n" s="5" r="B6">
        <v>417785</v>
      </c>
    </row>
    <row spans="1:2" r="7">
      <c t="s" s="4" r="A7">
        <v>544</v>
      </c>
      <c t="n" s="5" r="B7">
        <v>-29980</v>
      </c>
    </row>
    <row spans="1:2" r="8">
      <c t="s" s="4" r="A8">
        <v>545</v>
      </c>
      <c t="n" s="7" r="B8">
        <v>3878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28</v>
      </c>
    </row>
    <row spans="1:3" r="2">
      <c t="s" s="3" r="A2">
        <v>542</v>
      </c>
    </row>
    <row spans="1:3" r="3">
      <c t="s" s="4" r="A3">
        <v>547</v>
      </c>
      <c t="n" s="7" r="B3">
        <v>148214</v>
      </c>
      <c t="n" s="7" r="C3">
        <v>0</v>
      </c>
    </row>
    <row spans="1:3" r="4">
      <c t="s" s="4" r="A4">
        <v>548</v>
      </c>
      <c t="n" s="7" r="B4">
        <v>239591</v>
      </c>
      <c t="n" s="7" r="C4">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s>
  <sheetData>
    <row spans="1:5" r="1">
      <c t="s" s="1" r="A1">
        <v>549</v>
      </c>
      <c t="s" s="2" r="B1">
        <v>326</v>
      </c>
    </row>
    <row spans="1:5" r="2">
      <c t="s" s="2" r="B2">
        <v>28</v>
      </c>
      <c t="s" s="2" r="C2">
        <v>417</v>
      </c>
      <c t="s" s="2" r="D2">
        <v>2</v>
      </c>
      <c t="s" s="2" r="E2">
        <v>72</v>
      </c>
    </row>
    <row spans="1:5" r="3">
      <c t="s" s="3" r="A3">
        <v>150</v>
      </c>
    </row>
    <row spans="1:5" r="4">
      <c t="s" s="4" r="A4">
        <v>550</v>
      </c>
      <c t="n" s="7" r="B4">
        <v>6749000</v>
      </c>
      <c t="n" s="7" r="C4">
        <v>5031300</v>
      </c>
    </row>
    <row spans="1:5" r="5">
      <c t="s" s="4" r="A5">
        <v>551</v>
      </c>
      <c t="n" s="7" r="D5">
        <v>630000</v>
      </c>
      <c t="n" s="7" r="E5">
        <v>38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72</v>
      </c>
    </row>
    <row spans="1:3" r="3">
      <c t="s" s="3" r="A3">
        <v>94</v>
      </c>
    </row>
    <row spans="1:3" r="4">
      <c t="s" s="4" r="A4">
        <v>84</v>
      </c>
      <c t="n" s="7" r="B4">
        <v>212885</v>
      </c>
      <c t="n" s="7" r="C4">
        <v>-480776</v>
      </c>
    </row>
    <row spans="1:3" r="5">
      <c t="s" s="3" r="A5">
        <v>95</v>
      </c>
    </row>
    <row spans="1:3" r="6">
      <c t="s" s="4" r="A6">
        <v>96</v>
      </c>
      <c t="n" s="5" r="B6">
        <v>2341616</v>
      </c>
      <c t="n" s="5" r="C6">
        <v>2722255</v>
      </c>
    </row>
    <row spans="1:3" r="7">
      <c t="s" s="4" r="A7">
        <v>97</v>
      </c>
      <c t="n" s="5" r="B7">
        <v>56365</v>
      </c>
      <c t="n" s="5" r="C7">
        <v>0</v>
      </c>
    </row>
    <row spans="1:3" r="8">
      <c t="s" s="4" r="A8">
        <v>98</v>
      </c>
      <c t="n" s="5" r="B8">
        <v>52500</v>
      </c>
      <c t="n" s="5" r="C8">
        <v>75000</v>
      </c>
    </row>
    <row spans="1:3" r="9">
      <c t="s" s="4" r="A9">
        <v>99</v>
      </c>
      <c t="n" s="5" r="B9">
        <v>25823</v>
      </c>
      <c t="n" s="5" r="C9">
        <v>0</v>
      </c>
    </row>
    <row spans="1:3" r="10">
      <c t="s" s="3" r="A10">
        <v>100</v>
      </c>
    </row>
    <row spans="1:3" r="11">
      <c t="s" s="4" r="A11">
        <v>101</v>
      </c>
      <c t="n" s="5" r="B11">
        <v>-2467267</v>
      </c>
      <c t="n" s="5" r="C11">
        <v>-1649514</v>
      </c>
    </row>
    <row spans="1:3" r="12">
      <c t="s" s="4" r="A12">
        <v>32</v>
      </c>
      <c t="n" s="5" r="B12">
        <v>-118596</v>
      </c>
      <c t="n" s="5" r="C12">
        <v>0</v>
      </c>
    </row>
    <row spans="1:3" r="13">
      <c t="s" s="4" r="A13">
        <v>33</v>
      </c>
      <c t="n" s="5" r="B13">
        <v>-190766</v>
      </c>
      <c t="n" s="5" r="C13">
        <v>-178983</v>
      </c>
    </row>
    <row spans="1:3" r="14">
      <c t="s" s="4" r="A14">
        <v>39</v>
      </c>
      <c t="n" s="5" r="B14">
        <v>-3410568</v>
      </c>
      <c t="n" s="5" r="C14">
        <v>-720000</v>
      </c>
    </row>
    <row spans="1:3" r="15">
      <c t="s" s="4" r="A15">
        <v>102</v>
      </c>
      <c t="n" s="5" r="B15">
        <v>121802</v>
      </c>
      <c t="n" s="5" r="C15">
        <v>0</v>
      </c>
    </row>
    <row spans="1:3" r="16">
      <c t="s" s="4" r="A16">
        <v>103</v>
      </c>
      <c t="n" s="5" r="B16">
        <v>120000</v>
      </c>
      <c t="n" s="5" r="C16">
        <v>0</v>
      </c>
    </row>
    <row spans="1:3" r="17">
      <c t="s" s="4" r="A17">
        <v>42</v>
      </c>
      <c t="n" s="5" r="B17">
        <v>213035</v>
      </c>
      <c t="n" s="5" r="C17">
        <v>-64986</v>
      </c>
    </row>
    <row spans="1:3" r="18">
      <c t="s" s="4" r="A18">
        <v>104</v>
      </c>
      <c t="n" s="5" r="B18">
        <v>387805</v>
      </c>
      <c t="n" s="5" r="C18">
        <v>0</v>
      </c>
    </row>
    <row spans="1:3" r="19">
      <c t="s" s="4" r="A19">
        <v>45</v>
      </c>
      <c t="n" s="5" r="B19">
        <v>1680729</v>
      </c>
      <c t="n" s="5" r="C19">
        <v>-256223</v>
      </c>
    </row>
    <row spans="1:3" r="20">
      <c t="s" s="4" r="A20">
        <v>105</v>
      </c>
      <c t="n" s="5" r="B20">
        <v>-974637</v>
      </c>
      <c t="n" s="5" r="C20">
        <v>-553227</v>
      </c>
    </row>
    <row spans="1:3" r="21">
      <c t="s" s="3" r="A21">
        <v>106</v>
      </c>
    </row>
    <row spans="1:3" r="22">
      <c t="s" s="4" r="A22">
        <v>107</v>
      </c>
      <c t="n" s="5" r="B22">
        <v>-467812</v>
      </c>
      <c t="n" s="5" r="C22">
        <v>-13920</v>
      </c>
    </row>
    <row spans="1:3" r="23">
      <c t="s" s="4" r="A23">
        <v>108</v>
      </c>
      <c t="n" s="5" r="B23">
        <v>-469728</v>
      </c>
      <c t="n" s="5" r="C23">
        <v>0</v>
      </c>
    </row>
    <row spans="1:3" r="24">
      <c t="s" s="4" r="A24">
        <v>109</v>
      </c>
      <c t="n" s="5" r="B24">
        <v>-937540</v>
      </c>
      <c t="n" s="5" r="C24">
        <v>-13920</v>
      </c>
    </row>
    <row spans="1:3" r="25">
      <c t="s" s="3" r="A25">
        <v>110</v>
      </c>
    </row>
    <row spans="1:3" r="26">
      <c t="s" s="4" r="A26">
        <v>111</v>
      </c>
      <c t="n" s="5" r="B26">
        <v>0</v>
      </c>
      <c t="n" s="5" r="C26">
        <v>1124750</v>
      </c>
    </row>
    <row spans="1:3" r="27">
      <c t="s" s="4" r="A27">
        <v>112</v>
      </c>
      <c t="n" s="5" r="B27">
        <v>23413786</v>
      </c>
      <c t="n" s="5" r="C27">
        <v>8147085</v>
      </c>
    </row>
    <row spans="1:3" r="28">
      <c t="s" s="4" r="A28">
        <v>113</v>
      </c>
      <c t="n" s="5" r="B28">
        <v>-23027040</v>
      </c>
      <c t="n" s="5" r="C28">
        <v>-9179572</v>
      </c>
    </row>
    <row spans="1:3" r="29">
      <c t="s" s="4" r="A29">
        <v>114</v>
      </c>
      <c t="n" s="5" r="B29">
        <v>-125404</v>
      </c>
      <c t="n" s="5" r="C29">
        <v>-152501</v>
      </c>
    </row>
    <row spans="1:3" r="30">
      <c t="s" s="4" r="A30">
        <v>115</v>
      </c>
      <c t="n" s="5" r="B30">
        <v>261342</v>
      </c>
      <c t="n" s="5" r="C30">
        <v>-60238</v>
      </c>
    </row>
    <row spans="1:3" r="31">
      <c t="s" s="4" r="A31">
        <v>116</v>
      </c>
      <c t="n" s="5" r="B31">
        <v>-1650835</v>
      </c>
      <c t="n" s="5" r="C31">
        <v>-627385</v>
      </c>
    </row>
    <row spans="1:3" r="32">
      <c t="s" s="4" r="A32">
        <v>117</v>
      </c>
      <c t="n" s="5" r="B32">
        <v>2285557</v>
      </c>
      <c t="n" s="5" r="C32">
        <v>897215</v>
      </c>
    </row>
    <row spans="1:3" r="33">
      <c t="s" s="4" r="A33">
        <v>118</v>
      </c>
      <c t="n" s="5" r="B33">
        <v>634722</v>
      </c>
      <c t="n" s="5" r="C33">
        <v>269830</v>
      </c>
    </row>
    <row spans="1:3" r="34">
      <c t="s" s="3" r="A34">
        <v>119</v>
      </c>
    </row>
    <row spans="1:3" r="35">
      <c t="s" s="4" r="A35">
        <v>120</v>
      </c>
      <c t="n" s="5" r="B35">
        <v>466980</v>
      </c>
      <c t="n" s="5" r="C35">
        <v>700998</v>
      </c>
    </row>
    <row spans="1:3" r="36">
      <c t="s" s="4" r="A36">
        <v>121</v>
      </c>
      <c t="n" s="5" r="B36">
        <v>0</v>
      </c>
      <c t="n" s="5" r="C36">
        <v>0</v>
      </c>
    </row>
    <row spans="1:3" r="37">
      <c t="s" s="3" r="A37">
        <v>122</v>
      </c>
    </row>
    <row spans="1:3" r="38">
      <c t="s" s="4" r="A38">
        <v>123</v>
      </c>
      <c t="n" s="5" r="B38">
        <v>0</v>
      </c>
      <c t="n" s="7" r="C38">
        <v>3075649</v>
      </c>
    </row>
    <row spans="1:3" r="39">
      <c t="s" s="4" r="A39">
        <v>124</v>
      </c>
      <c t="n" s="7" r="B39">
        <v>142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2</v>
      </c>
      <c t="s" s="2" r="B1">
        <v>71</v>
      </c>
    </row>
    <row spans="1:3" r="2">
      <c t="s" s="2" r="B2">
        <v>2</v>
      </c>
      <c t="s" s="2" r="C2">
        <v>72</v>
      </c>
    </row>
    <row spans="1:3" r="3">
      <c t="s" s="3" r="A3">
        <v>553</v>
      </c>
    </row>
    <row spans="1:3" r="4">
      <c t="s" s="4" r="A4">
        <v>554</v>
      </c>
      <c t="n" s="7" r="B4">
        <v>1905000</v>
      </c>
      <c t="n" s="7" r="C4">
        <v>1690000</v>
      </c>
    </row>
    <row spans="1:3" r="5">
      <c t="s" s="4" r="A5">
        <v>555</v>
      </c>
    </row>
    <row spans="1:3" r="6">
      <c t="s" s="3" r="A6">
        <v>553</v>
      </c>
    </row>
    <row spans="1:3" r="7">
      <c t="s" s="4" r="A7">
        <v>554</v>
      </c>
      <c t="n" s="5" r="B7">
        <v>660860</v>
      </c>
      <c t="n" s="5" r="C7">
        <v>808557</v>
      </c>
    </row>
    <row spans="1:3" r="8">
      <c t="s" s="4" r="A8">
        <v>556</v>
      </c>
    </row>
    <row spans="1:3" r="9">
      <c t="s" s="3" r="A9">
        <v>553</v>
      </c>
    </row>
    <row spans="1:3" r="10">
      <c t="s" s="4" r="A10">
        <v>554</v>
      </c>
      <c t="n" s="5" r="B10">
        <v>585000</v>
      </c>
      <c t="n" s="5" r="C10">
        <v>360000</v>
      </c>
    </row>
    <row spans="1:3" r="11">
      <c t="s" s="4" r="A11">
        <v>557</v>
      </c>
    </row>
    <row spans="1:3" r="12">
      <c t="s" s="3" r="A12">
        <v>553</v>
      </c>
    </row>
    <row spans="1:3" r="13">
      <c t="s" s="4" r="A13">
        <v>554</v>
      </c>
      <c t="n" s="5" r="B13">
        <v>43250</v>
      </c>
      <c t="n" s="5" r="C13">
        <v>38294</v>
      </c>
    </row>
    <row spans="1:3" r="14">
      <c t="s" s="4" r="A14">
        <v>558</v>
      </c>
    </row>
    <row spans="1:3" r="15">
      <c t="s" s="3" r="A15">
        <v>553</v>
      </c>
    </row>
    <row spans="1:3" r="16">
      <c t="s" s="4" r="A16">
        <v>554</v>
      </c>
      <c t="n" s="5" r="B16">
        <v>522870</v>
      </c>
      <c t="n" s="5" r="C16">
        <v>388833</v>
      </c>
    </row>
    <row spans="1:3" r="17">
      <c t="s" s="4" r="A17">
        <v>559</v>
      </c>
    </row>
    <row spans="1:3" r="18">
      <c t="s" s="3" r="A18">
        <v>553</v>
      </c>
    </row>
    <row spans="1:3" r="19">
      <c t="s" s="4" r="A19">
        <v>554</v>
      </c>
      <c t="n" s="7" r="B19">
        <v>93020</v>
      </c>
      <c t="n" s="7" r="C19">
        <v>94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t="s" s="1" r="A1">
        <v>125</v>
      </c>
      <c t="s" s="2" r="B1">
        <v>1</v>
      </c>
    </row>
    <row spans="1:2" r="2">
      <c t="s" s="2" r="B2">
        <v>126</v>
      </c>
    </row>
    <row spans="1:2" r="3">
      <c t="s" s="4" r="A3">
        <v>127</v>
      </c>
      <c t="n" s="7" r="B3">
        <v>104700</v>
      </c>
    </row>
    <row spans="1:2" r="4">
      <c t="s" s="4" r="A4">
        <v>128</v>
      </c>
      <c t="n" s="5" r="B4">
        <v>1000000</v>
      </c>
    </row>
    <row spans="1:2" r="5">
      <c t="s" s="4" r="A5">
        <v>129</v>
      </c>
      <c t="n" s="5" r="B5">
        <v>400000</v>
      </c>
    </row>
    <row spans="1:2" r="6">
      <c t="s" s="4" r="A6">
        <v>130</v>
      </c>
      <c t="n" s="7" r="B6">
        <v>142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9</v>
      </c>
      <c t="s" s="2" r="B1">
        <v>1</v>
      </c>
    </row>
    <row spans="1:2" r="2">
      <c t="s" s="2" r="B2">
        <v>2</v>
      </c>
    </row>
    <row spans="1:2" r="3">
      <c t="s" s="3" r="A3">
        <v>132</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OPERA</vt:lpstr>
      <vt:lpstr>NOTE 2 - BASIS OF PRESENTATION</vt:lpstr>
      <vt:lpstr>NOTE 3 - SUMMARY OF SIGNIFICANT</vt:lpstr>
      <vt:lpstr>NOTE 4 - ACQUISITIONS</vt:lpstr>
      <vt:lpstr>NOTE 5 - INTANGIBLE ASSETS OF C</vt:lpstr>
      <vt:lpstr>NOTE 6 - SOFTWARE DEVELOPMENT C</vt:lpstr>
      <vt:lpstr>NOTE 7 - INVENTORY</vt:lpstr>
      <vt:lpstr>NOTE 8 - PROPERTY &amp; EQUIPMENT</vt:lpstr>
      <vt:lpstr>NOTE 9 - NOTE PAYABLE - REVOLVE</vt:lpstr>
      <vt:lpstr>NOTE 10 - LONG-TERM DEBT</vt:lpstr>
      <vt:lpstr>NOTE 11 - STOCKHOLDERS' EQUITY</vt:lpstr>
      <vt:lpstr>NOTE 12 - COMMITMENTS AND CONTI</vt:lpstr>
      <vt:lpstr>NOTE 13 - FOREIGN OPERATIONS</vt:lpstr>
      <vt:lpstr>Accounting Policies, by Policy </vt:lpstr>
      <vt:lpstr>NOTE 4 - ACQUISITIONS (Tables)</vt:lpstr>
      <vt:lpstr>NOTE 5 - INTANGIBLE ASSETS OF22</vt:lpstr>
      <vt:lpstr>NOTE 6 - SOFTWARE DEVELOPMENT23</vt:lpstr>
      <vt:lpstr>NOTE 7 - INVENTORY (Tables)</vt:lpstr>
      <vt:lpstr>NOTE 8 - PROPERTY &amp; EQUIPMENT (</vt:lpstr>
      <vt:lpstr>NOTE 10 - LONG-TERM DEBT (Table</vt:lpstr>
      <vt:lpstr>NOTE 12 - COMMITMENTS AND CON27</vt:lpstr>
      <vt:lpstr>NOTE 13 - FOREIGN OPERATIONS (T</vt:lpstr>
      <vt:lpstr>NOTE 3 - SUMMARY OF SIGNIFICA29</vt:lpstr>
      <vt:lpstr>NOTE 4 - ACQUISITIONS (Details)</vt:lpstr>
      <vt:lpstr>NOTE 4 - ACQUISITIONS (Detail31</vt:lpstr>
      <vt:lpstr>NOTE 4 - ACQUISITIONS (Detail32</vt:lpstr>
      <vt:lpstr>NOTE 4 - ACQUISITIONS (Detail33</vt:lpstr>
      <vt:lpstr>NOTE 5 - INTANGIBLE ASSETS OF34</vt:lpstr>
      <vt:lpstr>NOTE 5 - INTANGIBLE ASSETS OF35</vt:lpstr>
      <vt:lpstr>NOTE 5 - INTANGIBLE ASSETS OF36</vt:lpstr>
      <vt:lpstr>NOTE 6 - SOFTWARE DEVELOPMENT37</vt:lpstr>
      <vt:lpstr>NOTE 7 - INVENTORY (Details) - </vt:lpstr>
      <vt:lpstr>NOTE 8 - PROPERTY &amp; EQUIPMENT39</vt:lpstr>
      <vt:lpstr>NOTE 8 - PROPERTY &amp; EQUIPMENT40</vt:lpstr>
      <vt:lpstr>NOTE 9 - NOTE PAYABLE - REVOL41</vt:lpstr>
      <vt:lpstr>NOTE 10 - LONG-TERM DEBT (Detai</vt:lpstr>
      <vt:lpstr>NOTE 10 - LONG-TERM DEBT (Det43</vt:lpstr>
      <vt:lpstr>NOTE 10 - LONG-TERM DEBT (Det44</vt:lpstr>
      <vt:lpstr>NOTE 11 - STOCKHOLDERS' EQUITY </vt:lpstr>
      <vt:lpstr>NOTE 12 - COMMITMENTS AND CON46</vt:lpstr>
      <vt:lpstr>NOTE 12 - COMMITMENTS AND CON47</vt:lpstr>
      <vt:lpstr>NOTE 12 - COMMITMENTS AND CON48</vt:lpstr>
      <vt:lpstr>NOTE 13 - FOREIGN OPERATIONS (D</vt:lpstr>
      <vt:lpstr>NOTE 13 - FOREIGN OPERATIONS 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6:22:12Z</dcterms:created>
  <dcterms:modified xmlns:dcterms="http://purl.org/dc/terms/" xmlns:xsi="http://www.w3.org/2001/XMLSchema-instance" xsi:type="dcterms:W3CDTF">2015-09-18T16:22:12Z</dcterms:modified>
  <dc:title xmlns:dc="http://purl.org/dc/elements/1.1/">Untitled</dc:title>
  <dc:description xmlns:dc="http://purl.org/dc/elements/1.1/"/>
  <dc:subject xmlns:dc="http://purl.org/dc/elements/1.1/"/>
  <cp:keywords/>
  <cp:category/>
</cp:coreProperties>
</file>